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Prepaids" sheetId="11" state="visible" r:id="rId11"/>
    <sheet xmlns:r="http://schemas.openxmlformats.org/officeDocument/2006/relationships" name="Fixed Assets" sheetId="12" state="visible" r:id="rId12"/>
    <sheet xmlns:r="http://schemas.openxmlformats.org/officeDocument/2006/relationships" name="Accrued liabilities" sheetId="13" state="visible" r:id="rId13"/>
    <sheet xmlns:r="http://schemas.openxmlformats.org/officeDocument/2006/relationships" name="Equity"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Officer and Director fe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xed Assets (Tables)" sheetId="22" state="visible" r:id="rId22"/>
    <sheet xmlns:r="http://schemas.openxmlformats.org/officeDocument/2006/relationships" name="Notes Payable (Tables)"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Going Concern (Details Narrativ" sheetId="26" state="visible" r:id="rId26"/>
    <sheet xmlns:r="http://schemas.openxmlformats.org/officeDocument/2006/relationships" name="Note Receivable (Details Narrat" sheetId="27" state="visible" r:id="rId27"/>
    <sheet xmlns:r="http://schemas.openxmlformats.org/officeDocument/2006/relationships" name="Prepaids (Details Narrative)" sheetId="28" state="visible" r:id="rId28"/>
    <sheet xmlns:r="http://schemas.openxmlformats.org/officeDocument/2006/relationships" name="Fixed Assets - Fixed assets (De" sheetId="29" state="visible" r:id="rId29"/>
    <sheet xmlns:r="http://schemas.openxmlformats.org/officeDocument/2006/relationships" name="Fixed Assets (Details Narrative" sheetId="30" state="visible" r:id="rId30"/>
    <sheet xmlns:r="http://schemas.openxmlformats.org/officeDocument/2006/relationships" name="Accrued liabilities (Details Na" sheetId="31" state="visible" r:id="rId31"/>
    <sheet xmlns:r="http://schemas.openxmlformats.org/officeDocument/2006/relationships" name="Equity (Details Narrative)" sheetId="32" state="visible" r:id="rId32"/>
    <sheet xmlns:r="http://schemas.openxmlformats.org/officeDocument/2006/relationships" name="Notes Payable - Outstanding con" sheetId="33" state="visible" r:id="rId33"/>
    <sheet xmlns:r="http://schemas.openxmlformats.org/officeDocument/2006/relationships" name="Notes Payable (Details Narrativ" sheetId="34" state="visible" r:id="rId34"/>
    <sheet xmlns:r="http://schemas.openxmlformats.org/officeDocument/2006/relationships" name="Related Party Transactions (Det" sheetId="35" state="visible" r:id="rId35"/>
    <sheet xmlns:r="http://schemas.openxmlformats.org/officeDocument/2006/relationships" name="Officer and Director fees (Deta" sheetId="36" state="visible" r:id="rId36"/>
    <sheet xmlns:r="http://schemas.openxmlformats.org/officeDocument/2006/relationships" name="Income Taxes - Reconciliation o" sheetId="37" state="visible" r:id="rId37"/>
    <sheet xmlns:r="http://schemas.openxmlformats.org/officeDocument/2006/relationships" name="Income Taxes - Components of de" sheetId="38" state="visible" r:id="rId38"/>
    <sheet xmlns:r="http://schemas.openxmlformats.org/officeDocument/2006/relationships" name="Income Taxes - Components of _2"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Document and Entity Information - USD ($)</t>
        </is>
      </c>
      <c r="B1" s="2" t="inlineStr">
        <is>
          <t>12 Months Ended</t>
        </is>
      </c>
    </row>
    <row r="2">
      <c r="B2" s="2" t="inlineStr">
        <is>
          <t>Mar. 31, 2020</t>
        </is>
      </c>
      <c r="C2" s="2" t="inlineStr">
        <is>
          <t>Jun. 29, 2020</t>
        </is>
      </c>
    </row>
    <row r="3">
      <c r="A3" s="3" t="inlineStr">
        <is>
          <t>Document And Entity Information</t>
        </is>
      </c>
    </row>
    <row r="4">
      <c r="A4" s="4" t="inlineStr">
        <is>
          <t>Entity Registrant Name</t>
        </is>
      </c>
      <c r="B4" s="4" t="inlineStr">
        <is>
          <t>Mountain High Acquisitions Corp.</t>
        </is>
      </c>
    </row>
    <row r="5">
      <c r="A5" s="4" t="inlineStr">
        <is>
          <t>Entity Central Index Key</t>
        </is>
      </c>
      <c r="B5" s="4" t="inlineStr">
        <is>
          <t>0001507181</t>
        </is>
      </c>
    </row>
    <row r="6">
      <c r="A6" s="4" t="inlineStr">
        <is>
          <t>Document Type</t>
        </is>
      </c>
      <c r="B6" s="4" t="inlineStr">
        <is>
          <t>10-K</t>
        </is>
      </c>
    </row>
    <row r="7">
      <c r="A7" s="4" t="inlineStr">
        <is>
          <t>Document Period End Date</t>
        </is>
      </c>
      <c r="B7" s="4" t="inlineStr">
        <is>
          <t>Mar. 31,
		2020</t>
        </is>
      </c>
    </row>
    <row r="8">
      <c r="A8" s="4" t="inlineStr">
        <is>
          <t>Entity Incorporation, State or Country Code</t>
        </is>
      </c>
      <c r="B8" s="4" t="inlineStr">
        <is>
          <t>CO</t>
        </is>
      </c>
    </row>
    <row r="9">
      <c r="A9" s="4" t="inlineStr">
        <is>
          <t>Amendment Flag</t>
        </is>
      </c>
      <c r="B9" s="4" t="inlineStr">
        <is>
          <t>false</t>
        </is>
      </c>
    </row>
    <row r="10">
      <c r="A10" s="4" t="inlineStr">
        <is>
          <t>Current Fiscal Year End Date</t>
        </is>
      </c>
      <c r="B10" s="4" t="inlineStr">
        <is>
          <t>--03-31</t>
        </is>
      </c>
    </row>
    <row r="11">
      <c r="A11" s="4" t="inlineStr">
        <is>
          <t>Entity File Number</t>
        </is>
      </c>
      <c r="B11" s="4" t="inlineStr">
        <is>
          <t>333-175825</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Entity Interactive Data Current</t>
        </is>
      </c>
      <c r="B15" s="4" t="inlineStr">
        <is>
          <t>Yes</t>
        </is>
      </c>
    </row>
    <row r="16">
      <c r="A16" s="4" t="inlineStr">
        <is>
          <t>Is Entity Emerging Growth Company?</t>
        </is>
      </c>
      <c r="B16" s="4" t="inlineStr">
        <is>
          <t>true</t>
        </is>
      </c>
    </row>
    <row r="17">
      <c r="A17" s="4" t="inlineStr">
        <is>
          <t>Elected Not To Use the Extended Transition Period</t>
        </is>
      </c>
      <c r="B17" s="4" t="inlineStr">
        <is>
          <t>false</t>
        </is>
      </c>
    </row>
    <row r="18">
      <c r="A18" s="4" t="inlineStr">
        <is>
          <t>Entity Filer Category</t>
        </is>
      </c>
      <c r="B18" s="4" t="inlineStr">
        <is>
          <t>Non-accelerated Filer</t>
        </is>
      </c>
    </row>
    <row r="19">
      <c r="A19" s="4" t="inlineStr">
        <is>
          <t>Entity Small Business</t>
        </is>
      </c>
      <c r="B19" s="4" t="inlineStr">
        <is>
          <t>true</t>
        </is>
      </c>
    </row>
    <row r="20">
      <c r="A20" s="4" t="inlineStr">
        <is>
          <t>Entity Public Float</t>
        </is>
      </c>
      <c r="B20" s="5" t="n">
        <v>1272993</v>
      </c>
    </row>
    <row r="21">
      <c r="A21" s="4" t="inlineStr">
        <is>
          <t>Entity Common Stock, Shares Outstanding</t>
        </is>
      </c>
      <c r="C21" s="6" t="n">
        <v>450510432</v>
      </c>
    </row>
    <row r="22">
      <c r="A22" s="4" t="inlineStr">
        <is>
          <t>Document Fiscal Period Focus</t>
        </is>
      </c>
      <c r="B22" s="4" t="inlineStr">
        <is>
          <t>FY</t>
        </is>
      </c>
    </row>
    <row r="23">
      <c r="A23" s="4" t="inlineStr">
        <is>
          <t>Document Fiscal Year Focus</t>
        </is>
      </c>
      <c r="B23" s="4" t="inlineStr">
        <is>
          <t>2020</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Mar. 31, 2020</t>
        </is>
      </c>
    </row>
    <row r="3">
      <c r="A3" s="3" t="inlineStr">
        <is>
          <t>Credit Loss [Abstract]</t>
        </is>
      </c>
    </row>
    <row r="4">
      <c r="A4" s="4" t="inlineStr">
        <is>
          <t>Note Receivable</t>
        </is>
      </c>
      <c r="B4" s="4" t="inlineStr">
        <is>
          <t xml:space="preserve">Note 3 – Note Receivable In May 2017, the Company formed MYHI-AZ to
acquire equipment to service the growing cannabis industry. In September 2017, the Company entered into a consulting agreement
with D9 Manufacturing, "D9," to provide D9 customers with infrastructure equipment. Also, in September 2017, MYHI-AZ
purchased 2 intermodal grow containers from D9 to be used in a grow operation in Arizona. MYHI-AZ leased the grow containers to
D9 for 3 years with the right to extend the lease for an additional 2 years. The lease began August 15, 2017. The lease provided
for a monthly lease rate of $20,000 a month and required advance payment for operating supplies and expenses. The monthly lease
rate was recorded as Revenue and an Account Receivable while the advances were recorded as Other Receivable. The monthly lease
payments were to commence on harvesting of the first crop. The containers were planted in October 2017 with an expected harvest
in January 2018. The initial grow operation encountered a power failure which ultimately resulted in the loss of the crop. The
loss of this crop resulted in a deferral of collection of the lease rental payments and the operating cost payments. The power
failure highlighted electrical issues with the facility where the containers were being used and improvements to the containers
that could be made. While the container improvements were made, the facility power requirement issues were never fully resolved. Effective September 11, 2018, MYHI-AZ and D9
agreed to convert the current amount due under the operating lease, representing $150,000 in lease payments and $22,294 in operating
expenses, into a $135,000 note payable, (the "Note"), with a term of 3 years and interest rate of 7% per annum, and to
capitalize $35,000 for improvements to the containers. The first payment on the Note was due October 3, 2018. In addition, and in anticipation of the resolution
of the power issues at the grow facility, the Parties agreed to terminate the current lease effective March 31, 2018 and replace
it with a new lease beginning July 1, 2018 with lease payments of $5,000 per month beginning November 1, 2018. This replacement
lease was terminated on March 31, 2019 as D9 was unable to successfully complete a harvest due to the ongoing power problems and
a shift in the focus of their company to extraction only. The Note however remained in full force and effect. As of
, the Company evaluated the collectability of the note and believes
the balance of $73,361 is collectible. D9 is current in its required Note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s</t>
        </is>
      </c>
      <c r="B1" s="2" t="inlineStr">
        <is>
          <t>12 Months Ended</t>
        </is>
      </c>
    </row>
    <row r="2">
      <c r="B2" s="2" t="inlineStr">
        <is>
          <t>Mar. 31, 2020</t>
        </is>
      </c>
    </row>
    <row r="3">
      <c r="A3" s="3" t="inlineStr">
        <is>
          <t>Notes to Financial Statements</t>
        </is>
      </c>
    </row>
    <row r="4">
      <c r="A4" s="4" t="inlineStr">
        <is>
          <t>Prepaids</t>
        </is>
      </c>
      <c r="B4" s="4" t="inlineStr">
        <is>
          <t>Note 4 – Prepaids Prepaids as of March 31, 2020 and 2019, were
$7,500 and $0, respectively. These include a $5,000 prepayment to our director and officer for future services, and $2,500 for
outside consult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0</t>
        </is>
      </c>
    </row>
    <row r="3">
      <c r="A3" s="3" t="inlineStr">
        <is>
          <t>Property, Plant and Equipment [Abstract]</t>
        </is>
      </c>
    </row>
    <row r="4">
      <c r="A4" s="4" t="inlineStr">
        <is>
          <t>Fixed Assets</t>
        </is>
      </c>
      <c r="B4" s="4" t="inlineStr">
        <is>
          <t>Note 5 – Fixed Assets Fixed assets consist of the following at March
31, 2020 and 2019, respectively:
For the year ended March 31, 2020 For
the year ended March 31, 2019
Extraction Equipment $ 159,667 $ 159,667
Grow Equipment — 235,000
Total cost $ 159,667 $ 394,667
Less: Accumulated depreciation and amortization (43,832 ) (88,811 )
Total $ 115,835 $ 305,856 Total depreciation
expense for the years ended March 31, 2020 and 2019 was $50,233 and $58,811, respectively. Loss on Sale of Equipment During the three-month period ended June 30,
2019, the Company decided to sell the grow containers with a carrying value of $139,788, to generate capital to finance its own
change in focus to extraction. On August 20, 2019, the Company completed the sale of the containers for proceeds of $100,000, recognizing
a loss on sale of equipment of $39,7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0</t>
        </is>
      </c>
    </row>
    <row r="3">
      <c r="A3" s="3" t="inlineStr">
        <is>
          <t>Payables and Accruals [Abstract]</t>
        </is>
      </c>
    </row>
    <row r="4">
      <c r="A4" s="4" t="inlineStr">
        <is>
          <t>Accrued liabilities</t>
        </is>
      </c>
      <c r="B4" s="4" t="inlineStr">
        <is>
          <t>Note 6 – Accrued liabilities As of March 31,
2020 and 2019 , total accrued liabilities consisted
of $0 and $149,955, respectively. As of March 31,
2020 and 2019, a total of $0 and $138,945, respectively was related to a liability due to Brent McMahon, a 24% shareholder of the
Company , for Greenlife BotaniX, (“Greenlife”)
selling and administrative expenses paid by him between
2015 and 2017. In addition, as of March 31, 2020 and 2019, a total of $0 and $12,500, respectively was related to Greenlife office
lease expenses. On March 31, 2020, the Company sold its 100%
interest in GreenLife to Evolution Equities Corporation, a Nevada Corporation for the sum of $1.00. At the time of the sale, GreenLife
had no assets and had liabilities in the amount of $201,445. Of the liabilities that were in GreenLife, $138,945 were owed to Brent
McMahon, a related party. Management has determined that Greenlife does not meet the definition of a business per ASC 805 and was
not a Variable Interest Entity (VIE). The gain to the company of the removal of liabilities in the books has been reflected as
an increase in Additional Paid in Capital of $201,445 as the transaction was with a related party.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Management has determined
GreenLife does not meet this t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0</t>
        </is>
      </c>
    </row>
    <row r="3">
      <c r="A3" s="3" t="inlineStr">
        <is>
          <t>Equity [Abstract]</t>
        </is>
      </c>
    </row>
    <row r="4">
      <c r="A4" s="4" t="inlineStr">
        <is>
          <t>Equity</t>
        </is>
      </c>
      <c r="B4" s="4" t="inlineStr">
        <is>
          <t>Note 7 – Equity Preferred
Stock The Company has 250,000,000 shares of
Series B preferred stock with a par value of $0.0001 per share. On June 9, 2017, the Company authorized up
to 200,000 shares of Series B stock issuable. The shares have liquidation preference as well as 20:1 voting rights. The stated
value of the shares are $0.75 per share and are redeemable by the Company, at the Company’s option, at any point after June
9, 2020 with 30 days notice for the $0.75 per share. The shares are convertible by the Holder at $0.075 per share at any point
up until the day before they are redeemed. On June 12,
2017, the Company issued 100,000 shares of Series B Convertible Preferred stock, par value $0.0001, to an outside consulting firm
for consulting services, valued at $109,700, which was recorded as consulting fees in the three months ended June 30, 2017. Due
to the super voting provision of the Series B Convertible Preferred stock the Company recorded a loss on valuation of the shares
of $2,084,300, the equivalent of 20,000,000 shares less the associated consulting expense of $109,700. These
are the only shares of Series B Preferred Stock outstanding as of March 31, 2020 and 2019. Common
Stock Effective June 12, 2017, the Company increased
its authorized shares of common stock to 500,000,000 shares with a par value of $0.0001 per share. During the year ended March 31, 2020, the Company
converted $130,449 of convertible notes into 16,852,691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0</t>
        </is>
      </c>
    </row>
    <row r="3">
      <c r="A3" s="3" t="inlineStr">
        <is>
          <t>Debt Disclosure [Abstract]</t>
        </is>
      </c>
    </row>
    <row r="4">
      <c r="A4" s="4" t="inlineStr">
        <is>
          <t>Notes Payable</t>
        </is>
      </c>
      <c r="B4" s="4" t="inlineStr">
        <is>
          <t>Note 8 - Notes
Payable On April 24, 2019, the Company entered in
a convertible note payable in the amount of $112,500. The Company recorded discounts of The Company
determined there to be an embedded derivative liability present
per the criteria of ASC 815, which requires the elements of the instrument to be bifurcated. The note had conversion provisions
allowing the holder to convert the note into shares of the Company at a discount, as described in the table below. The Company recorded
a derivative liability of $121,053 which was calculated at issuance (April 24, 2019) based on the amount the note could be converted
into at that time, over and above the note payable. At March 31, 2020 the balance on the outstanding convertible note payable with interest accrued in the
amount of $93,130 net of $0 discounts. As of March 31,
2020, the value of the derivative liability was
$111,181, and the company reduced the derivative liability by $9,872 by recognizing a gain on the reduction in other income section
of the income statement. Further
details of the outstanding convertible note as of
March 31, 2020 are as follows:
Note holder St George Investments LLC
Original principal amount $112,500
Debt Offering Costs $ (2,500)
Original Issue Discount $ (10,000)
Net proceeds to the Company $ 100,000
Term 12 months
Interest rate 10% computed on the basis of a 360 day year comprised of twelve thirty month days, compounded daily
Security Not secured
Prepayment rights The Company had the right to prepay the Note with five trading days notice at 125% of the outstanding balance
Conversion rights On
notice, the Note holder had the right to convert all or a portion of the outstanding balance of the Note into common shares of
the Company at a rate of 65% of the average of the 2 lowest closing bid prices in the 20 trading days preceding the notice. Should
the company not be, or stop being DTC / DWAC eligible, the discount rate will increase by 5 %
for each instance. Interest expense for this note for the year ending March 31, 2020 and 2019 was $10,630 and $0. Accrued interest for this note for the year ending March 31, 2020 and 2019 was $2,474 and $0. Outstanding
balances on convertible notes as of March 31, 2020 and 2019 were $93,130
and $98,553. Furthermore, total outstanding
derivative liability on the convertible notes as of March 31, 2020 and 2019 were $111,181 and $0. Subsequently on April 23, 2020
the convertible note, with then-outstanding principal of $93,130 and accrued interest of $2,474 was settled and paid in full.
In addition, on January 23, 2017, the Company
took out a note of $10,000, at 5% interest with a third party. On January 17, 2020, the Company converted all then-outstanding
principal of $10,000 and accrued interest of $1,490 into 383,059 shares of the Company’s common stock. This note had a balance
at March 31, 2020 and 2019, respectively, of $0 and $11,092. Accrued interest as of March 31, 2020 and 2019 was $0 and $1,011. On January 23,
2018, the Company took out a note of $335,000, at 10% interest with a third party. A total of 18,129,731 shares of the Company’s
common stock was issued to settle the note from 2018 to 2019. This loan had a balance as of March 31, 2020 and 2019, respectively,
of $0 and $87,461. Accrued interest as of March 31,
2020 and 2019 was $0 and $479. Accrued interest
as of March 31, 2020 and 2019 was $2,474 and $1,4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 xml:space="preserve">Note 9 - Related Party Transactions Effective April
1, 2017, Alan Smith assigned his consulting agreements and all future amounts due under the agreements to Evolution Equities Corp,
"Evolution". Evolution is a related party due to Mr. Smith's 100% ownership interest and positions in the company. Evolution was paid $100,907 for the year ended March 31, 2020
and $90,000 for the year ended March 31, 2019. As of March 31, 2020 and 2019, the amount owed to Evolution was $305 and
$0, this amount is included in Accounts Payable and is non-interest bearing and due on demand. Additionally, the Company has retained
KWPR Group, “KWPR”, a public relations company to assist with web site maintenance, press release preparation and social
network posts. KWPR is a related party as the owner Kelly Wood is wife to the CEO Mr. Alan Smith. As of March 31, 2020, and 2019
the total fees paid to KWPR were $30,000 and $0 . Additionally,
as of March 31, 2020 and 2019, prepaids due to the director and officer and outside consultant were $7,500 and $0, respectively.
These include a $5,000 prepayment to our director and officer for future services, and $2,500 for outside consultant. On March 31, 2020, the Company sold its 100% interest in GreenLife
to Evolution Equities Corpo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icer and Director fees</t>
        </is>
      </c>
      <c r="B1" s="2" t="inlineStr">
        <is>
          <t>12 Months Ended</t>
        </is>
      </c>
    </row>
    <row r="2">
      <c r="B2" s="2" t="inlineStr">
        <is>
          <t>Mar. 31, 2020</t>
        </is>
      </c>
    </row>
    <row r="3">
      <c r="A3" s="3" t="inlineStr">
        <is>
          <t>Compensation Related Costs [Abstract]</t>
        </is>
      </c>
    </row>
    <row r="4">
      <c r="A4" s="4" t="inlineStr">
        <is>
          <t>Officer and Director fees</t>
        </is>
      </c>
      <c r="B4" s="4" t="inlineStr">
        <is>
          <t xml:space="preserve">Note 10 – Officer and Director fees During the year
ended March 31, 2020 and 2019, respectively, the
total officer and director fees paid were $100,907
and $90,000 to the Company’s CEO and Director. Additionally,
as of March 31, 2019 a total of $60,000 was paid to the former CFO and Director of the Company, but there were no amounts paid
to the former CFO and director during the period
ending March 31, 2020. There were no amounts accrued and unpaid as of March 31, 2020 or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11 – Commitments and Contingencies As of March 31, 2020, and 2019 and for the
fiscal years then ended, the Company identified no material commitments and contingencies requiring disclosure or adjustment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 xml:space="preserve">Note 12 – Income Taxes The Company accounts for income taxes using
the asset and liability approach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The Company had
federal net operating loss carryforwards as of March
31, 2020 and 2019 of approximately $5,871,365 and $5,434,865 expiring in various years through 2040. The tax benefit of these net operating losses has been offset by a full allowance for
realization. The use of the net operating loss carryfowards may be limited due to a change in control. The Company’s
effective tax rate differs from the high statutory rate for the year ended March 31, 2020 and 2019, due to the following (expressed as a percentage of pre-tax income):
Federal taxes at statutory rate $ 21.0 %
State taxes, net of federal tax benefit 5.0 %
Valuation allowance (26.0 )%
Effective income tax
rate $ 0.0 % The corporate tax rate in Arizona is 6.98% and the corporate
tax rate in Colorado is 4.63%. Were the Company to have income in both locations, there would be offsetting deductions, thus the
Company does not believe we would pay the full tax rate in both locations. Management is continuing to monitor the state taxes
(as well as Federal) to insure we are utilizing the best strategies to keep our effect tax rate as low as legally possible. As of March 31, 2020 ,
the components of these temporary differences and the deferred tax asset were as follows:
Deferred Tax assets:
Net
operating loss carryforward $ 1,526,555
Less:
valuation allowance (1,526,555 )
Net
deferred tax assets $ — As of March 31, 2019 ,
the components of these temporary differences and the deferred tax asset were as follows:
Deferred Tax assets:
Net
operating loss carryforward $ 1,413,065
Less:
valuation allowance (1,413,065 )
Net
deferred tax assets $ — The following tables set forth the components
of deferred income taxes as of March 31, 2020 and 2019:
March 31, 2020 March 31 2019
Deferred tax assets:
Bad debt allowance $ — —
Accrued expenses — —
Share based compensation accruals — —
Net operating loss carryforwards 5,871,365 5,434,865
Unrealized losses 0 0
Total deferred tax assets 5,871,365 5,434,865
Less: valuation allowance (5,871,365 ) (5,434,865 )
Net deferred tax assets $ — —
Deferred tax liabilities:
Prepaid expenses $ — —
Fixed assets — —
Goodwill and intangible assets — —
Unrealized gains — —
Total deferred tax liabilities — —
Less: valuation allowance (—) (—)
Net deferred tax liabilities $ — —
Total deferred tax assets, net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5542</v>
      </c>
      <c r="C3" s="5" t="n">
        <v>767</v>
      </c>
    </row>
    <row r="4">
      <c r="A4" s="4" t="inlineStr">
        <is>
          <t>Prepaids</t>
        </is>
      </c>
      <c r="B4" s="6" t="n">
        <v>7500</v>
      </c>
      <c r="C4" s="4" t="inlineStr">
        <is>
          <t xml:space="preserve"> </t>
        </is>
      </c>
    </row>
    <row r="5">
      <c r="A5" s="4" t="inlineStr">
        <is>
          <t>Deposits</t>
        </is>
      </c>
      <c r="B5" s="6" t="n">
        <v>5652</v>
      </c>
      <c r="C5" s="4" t="inlineStr">
        <is>
          <t xml:space="preserve"> </t>
        </is>
      </c>
    </row>
    <row r="6">
      <c r="A6" s="4" t="inlineStr">
        <is>
          <t>Notes receivable - current</t>
        </is>
      </c>
      <c r="B6" s="6" t="n">
        <v>46533</v>
      </c>
      <c r="C6" s="6" t="n">
        <v>43386</v>
      </c>
    </row>
    <row r="7">
      <c r="A7" s="4" t="inlineStr">
        <is>
          <t>TOTAL CURRENT ASSETS</t>
        </is>
      </c>
      <c r="B7" s="6" t="n">
        <v>65227</v>
      </c>
      <c r="C7" s="6" t="n">
        <v>44153</v>
      </c>
    </row>
    <row r="8">
      <c r="A8" s="3" t="inlineStr">
        <is>
          <t>OTHER ASSETS</t>
        </is>
      </c>
    </row>
    <row r="9">
      <c r="A9" s="4" t="inlineStr">
        <is>
          <t>Notes receivable - long term</t>
        </is>
      </c>
      <c r="B9" s="6" t="n">
        <v>26828</v>
      </c>
      <c r="C9" s="6" t="n">
        <v>73975</v>
      </c>
    </row>
    <row r="10">
      <c r="A10" s="4" t="inlineStr">
        <is>
          <t>TOTAL OTHER ASSETS</t>
        </is>
      </c>
      <c r="B10" s="6" t="n">
        <v>26828</v>
      </c>
      <c r="C10" s="6" t="n">
        <v>73975</v>
      </c>
    </row>
    <row r="11">
      <c r="A11" s="4" t="inlineStr">
        <is>
          <t>FIXED ASSETS (NET)</t>
        </is>
      </c>
      <c r="B11" s="6" t="n">
        <v>115835</v>
      </c>
      <c r="C11" s="6" t="n">
        <v>305856</v>
      </c>
    </row>
    <row r="12">
      <c r="A12" s="4" t="inlineStr">
        <is>
          <t>TOTAL ASSETS</t>
        </is>
      </c>
      <c r="B12" s="6" t="n">
        <v>207890</v>
      </c>
      <c r="C12" s="6" t="n">
        <v>423984</v>
      </c>
    </row>
    <row r="13">
      <c r="A13" s="3" t="inlineStr">
        <is>
          <t>CURRENT LIABILITIES</t>
        </is>
      </c>
    </row>
    <row r="14">
      <c r="A14" s="4" t="inlineStr">
        <is>
          <t>Accounts payable</t>
        </is>
      </c>
      <c r="B14" s="6" t="n">
        <v>4473</v>
      </c>
      <c r="C14" s="6" t="n">
        <v>21544</v>
      </c>
    </row>
    <row r="15">
      <c r="A15" s="4" t="inlineStr">
        <is>
          <t>Accounts payable - related party</t>
        </is>
      </c>
      <c r="B15" s="6" t="n">
        <v>305</v>
      </c>
      <c r="C15" s="4" t="inlineStr">
        <is>
          <t xml:space="preserve"> </t>
        </is>
      </c>
    </row>
    <row r="16">
      <c r="A16" s="4" t="inlineStr">
        <is>
          <t>Accrued liabilities</t>
        </is>
      </c>
      <c r="B16" s="4" t="inlineStr">
        <is>
          <t xml:space="preserve"> </t>
        </is>
      </c>
      <c r="C16" s="6" t="n">
        <v>149955</v>
      </c>
    </row>
    <row r="17">
      <c r="A17" s="4" t="inlineStr">
        <is>
          <t>Accrued interest</t>
        </is>
      </c>
      <c r="B17" s="6" t="n">
        <v>2474</v>
      </c>
      <c r="C17" s="6" t="n">
        <v>1490</v>
      </c>
    </row>
    <row r="18">
      <c r="A18" s="4" t="inlineStr">
        <is>
          <t>Convertible notes payable, net of discounts $0 and $0 as of March 31, 2020 and 2019, respectively.</t>
        </is>
      </c>
      <c r="B18" s="6" t="n">
        <v>90656</v>
      </c>
      <c r="C18" s="6" t="n">
        <v>98553</v>
      </c>
    </row>
    <row r="19">
      <c r="A19" s="4" t="inlineStr">
        <is>
          <t>Derivative liability</t>
        </is>
      </c>
      <c r="B19" s="6" t="n">
        <v>111181</v>
      </c>
      <c r="C19" s="4" t="inlineStr">
        <is>
          <t xml:space="preserve"> </t>
        </is>
      </c>
    </row>
    <row r="20">
      <c r="A20" s="4" t="inlineStr">
        <is>
          <t>TOTAL CURRENT LIABILITIES</t>
        </is>
      </c>
      <c r="B20" s="6" t="n">
        <v>209089</v>
      </c>
      <c r="C20" s="6" t="n">
        <v>271542</v>
      </c>
    </row>
    <row r="21">
      <c r="A21" s="3" t="inlineStr">
        <is>
          <t>STOCKHOLDERS' EQUITY (DEFICIT):</t>
        </is>
      </c>
    </row>
    <row r="22">
      <c r="A22" s="4" t="inlineStr">
        <is>
          <t>Series B Preferred stock, $0.0001 par value; 250,000,000 shares authorized, 100,000 and 100,000 shares issued and outstanding as of March 31, 2020 and March 31, 2019 respectively</t>
        </is>
      </c>
      <c r="B22" s="6" t="n">
        <v>10</v>
      </c>
      <c r="C22" s="6" t="n">
        <v>10</v>
      </c>
    </row>
    <row r="23">
      <c r="A23" s="4" t="inlineStr">
        <is>
          <t>Common stock, $0.0001 par value; 500,000,000 shares authorized, 220,685,605 and 203,832,914 shares issued and outstanding as of March 31, 2020 and March 31, 2019 respectively</t>
        </is>
      </c>
      <c r="B23" s="6" t="n">
        <v>22069</v>
      </c>
      <c r="C23" s="6" t="n">
        <v>20383</v>
      </c>
    </row>
    <row r="24">
      <c r="A24" s="4" t="inlineStr">
        <is>
          <t>Additional paid in capital</t>
        </is>
      </c>
      <c r="B24" s="6" t="n">
        <v>15587645</v>
      </c>
      <c r="C24" s="6" t="n">
        <v>15257436</v>
      </c>
    </row>
    <row r="25">
      <c r="A25" s="4" t="inlineStr">
        <is>
          <t>Accumulated (deficit)</t>
        </is>
      </c>
      <c r="B25" s="6" t="n">
        <v>-15610923</v>
      </c>
      <c r="C25" s="6" t="n">
        <v>-15125387</v>
      </c>
    </row>
    <row r="26">
      <c r="A26" s="4" t="inlineStr">
        <is>
          <t>TOTAL STOCKHOLDERS' EQUITY (DEFICIT)</t>
        </is>
      </c>
      <c r="B26" s="6" t="n">
        <v>-1199</v>
      </c>
      <c r="C26" s="6" t="n">
        <v>152442</v>
      </c>
    </row>
    <row r="27">
      <c r="A27" s="4" t="inlineStr">
        <is>
          <t>TOTAL LIABILITIES AND STOCKHOLDERS' EQUITY (DEFICIT)</t>
        </is>
      </c>
      <c r="B27" s="5" t="n">
        <v>207890</v>
      </c>
      <c r="C27" s="5" t="n">
        <v>423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3 – Subsequent Events On April 23, 2020, the Company entered into a Securities Purchase Agreement with Trilogy Capital, LLC pursuant to which the Company agreed to issue 11,750,000 of its restricted common shares
(the “MYHI Shares”) to Trilogy and Trilogy agreed to purchase the MYHI Shares for $94,000. The proceeds from the sale
of the MYHI Shares were used to pay the outstanding obligations of the Company under a Convertible Promissory Note dated April
24, 2019 issued to St. George Investments, LLC, which totaled $90,656
of principal and $2,474 of accrued interest as of April 23, 2020. Share Exchange Agreement On May 8, 2020, The Company and Trilogy entered into an Exchange Agreement pursuant to which the Company
agreed to purchase from Trilogy all of the capital stock of GPS Associates, Inc., a Delaware corporation ("GPS") in exchange
for 215,250,000 restricted shares of the Company (the “MYHI Shares"). Dr. Judy Pham is the sole member and manager of
Trilogy. Dr Pham is also the sole member and manager of Alchemy Capital LLC ("Alchemy") which owns 53,727,273 shares
of the Company's Common Stock. The audited financial statements of GPS consisting of balance sheets as of December 31, 2019 and
2018 and for the applicable interim periods and the related statements of operations, stockholders equity and cash flows for the
years and interim periods then ended together with proforma financial statements consisting of proforma unaudited combined balance
sheets as of December 31, 2019 and interim period and unaudited proforma combined statement of operations for the year ended December
31, 2019 and interim period will be filed pursuant to the rules according to the Current Report on the from 8-K announcing this
transaction. As of the date of the Exchange
Agreement, May 8, 2020, based on the closing price, the 215,250,000 shares issued were valued at $1,650,000. On May 13, 2020, the Exchange was consummated. As an interim step to assure the acquisition
of GPS by MYHI, pursuant to an Exchange Agreement dated as April 10, 2020 between Trilogy and the shareholders of GPS (the "GPS/Trilogy
Transaction"), Trilogy purchased all of the capital stock of GPS for $300,000 and 5,000,000 shares of the common stock of
MYHI (subject to adjustment based on the future value of the MYHI shares and the EBITDA of GPS). The 5,000,000 shares were to be
delivered to the GPS shareholders upon the consummation of the Exchange referred to in Item 1.01. Subsequent to the closing of
the GPS/Trilogy Transaction, Trilogy provided financing to GPS for the acquisition of equipment and the purchase of raw material
inventories. Among other things, the financing enabled GPS to increase its revenues from the sale of hand sanitizers as discussed
below under "Description of GPS" which in turn increased the valuation of GPS used by MYHI in its purchase of GPS. Description of GPS GPS is a California based company engaged
in the formulation, manufacturing, branding, fulfillment and distribution of hemp-derived CBD products at its cGMP, FDA-registered
facility in Santa Ana, California. GPS's team of professionals includes physiologists, chemists, herbalists and botanists committed
to combining high-quality organic CBD with synergistic organic, raw herbs to produce pure, premium consumer products. All
products manufactured by GPS are tested at independent, third party laboratories to prove potency and purity. GPS's continually expanding product
offering is sold directly to consumers online as well as through wholesale partners (both online and brick and mortar stores) under
its retail brand name, Zen Drops. The product offering includes tinctures, salves, gummies, transdermal patches and oral thin films. However, GPS's primary focus is manufacturing
products for its white label clients nationwide. In this regard, GPS acts as a contract manufacturer. The labeling is with the
client company's logo and branding and sold through the client's channels to its customers. The GPS product development team blends
organic raw herbs with CBD isolate and CBD distillate extracted from organically grown hemp to ensure safety, potency and purity.
Also, the graphic design team creates logos, labels and other marketing assets to assist its white-label clients, the objective
being to provide the client’s CBD brand with maximum visual impact in the market. Once a white label client has approved
the custom formulation and branded art work developed by GPS, the client’s new CBD product goes into production at GPS’s
facility. All batches come with a certificate of analysis of the cannabinoid breakdown from a third-party testing facility. After
testing, the products are bottled, capped, sealed and labeled with the client’s custom labels. The entire order is then packed
and shipped to the white label client. To meet
the demand created by the Coronavirus pandemic, GPS has expanded its operations to produce medical grade, alcohol-based hand sanitizer
- proven to be 99.9% effective against germs. Additional production and bottling equipment has been acquired to rapidly expand
GPS’s manufacturing capacity for this product line. The hand sanitizer line is formulated to include powerful botanical constituents
such as red thyme oil, which has exceptional antiviral, antimicrobial and antiseptic properties . In accordance with FASB ASC 855-10, Subsequent Events, the Company
has analyzed its operations subsequent to March 31, 2020 to the date these consolidated financial statements were issued, and has
determined that it does not have any additional material subsequent events to disclos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is>
      </c>
    </row>
    <row r="5">
      <c r="A5" s="4" t="inlineStr">
        <is>
          <t>Principles of Consolidation</t>
        </is>
      </c>
      <c r="B5" s="4" t="inlineStr">
        <is>
          <t>Principles of Consolidation The accounts of the Company and its wholly–owned
subsidiaries MYHI-AZ and One Lab Co are included in the accompanying consolidated financial statements. All intercompany balances
and transactions were eliminated on consolidation.</t>
        </is>
      </c>
    </row>
    <row r="6">
      <c r="A6" s="4" t="inlineStr">
        <is>
          <t>Use of Estimates</t>
        </is>
      </c>
      <c r="B6"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7">
      <c r="A7" s="4" t="inlineStr">
        <is>
          <t>Fair Value of Financial Instruments</t>
        </is>
      </c>
      <c r="B7" s="4" t="inlineStr">
        <is>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t>
        </is>
      </c>
    </row>
    <row r="8">
      <c r="A8" s="4" t="inlineStr">
        <is>
          <t>Concentrations</t>
        </is>
      </c>
      <c r="B8" s="4" t="inlineStr">
        <is>
          <t>Concentrations For the years ended March 31, 2020 and 2019,
one customer accounted for nil% and 100%, respectively, of the Company’s revenues.</t>
        </is>
      </c>
    </row>
    <row r="9">
      <c r="A9" s="4" t="inlineStr">
        <is>
          <t>Cash and Cash Equivalents</t>
        </is>
      </c>
      <c r="B9" s="4" t="inlineStr">
        <is>
          <t>Cash and Cash Equivalents Cash and cash
equivalents include cash on hand and cash in time deposits, certificates of deposit and all highly liquid debt instruments with
original maturities of three months or less . Financial
instruments that potentially subject the Company to concentration of credit risk consist principally of cash deposits. Accounts
at each institution are insured by the Federal Deposit Insurance Corporation (“FDIC”) up to $250,000. At March 31,
2020 and 2019, the Company had $0 and $0 in excess of the FDIC insured limit, respectively.</t>
        </is>
      </c>
    </row>
    <row r="10">
      <c r="A10" s="4" t="inlineStr">
        <is>
          <t>Revenue Recognition</t>
        </is>
      </c>
      <c r="B10" s="4" t="inlineStr">
        <is>
          <t xml:space="preserve">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Our revenue in
2019 represented lease revenue for the grow containers pursuant to the Company's lease with D9 and the extraction equipment lease
pursuant to the Labco share exchange agreement. D9
is not a related party. For the year ended March 31, 2020, the Company recorded no revenue. </t>
        </is>
      </c>
    </row>
    <row r="11">
      <c r="A11" s="4" t="inlineStr">
        <is>
          <t>Fixed Assets</t>
        </is>
      </c>
      <c r="B11" s="4" t="inlineStr">
        <is>
          <t>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Long-lived assets, which include property,
equipment, goodwill and identifiable intangible assets, are reviewed for impairment whenever events or changes in business circumstances
indicate impairment may exist. If the Company determines that the carrying value of a long-lived asset may not be recoverable,
a permanent impairment charge is recorded for the amount by which the carrying value of the long-lived asset exceeds its estimated
fair value. If an initial assessment indicates it is more likely than not an impairment may exist, it is evaluated by comparing
the unit’s estimated fair value to its carrying value. Fair value is generally estimated using an income approach that discounts
estimated future cash flows using discount rates judged by management to be commensurate with the applicable risk. Estimates of
future sales, operating results, cash flows and discount rates are subject to changes in the economic environment, including such
factors as the general level of market interest rates, expected equity market returns and the volatility of markets served, particularly
when recessionary economic circumstances continue for an extended period of time. Management believes the estimates of future cash
flows and fair values are reasonable; however, changes in estimates due to variance from assumptions could materially affect the
evaluations. Fixed assets as of March 31, 2020 and 2019,
respectively, have not been impaired.</t>
        </is>
      </c>
    </row>
    <row r="12">
      <c r="A12" s="4" t="inlineStr">
        <is>
          <t>Intangible Assets</t>
        </is>
      </c>
      <c r="B12" s="4" t="inlineStr">
        <is>
          <t xml:space="preserve">Intangible Assets The Company accounts
for intangibles in accordance with ASC 350, Intangibles -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
        </is>
      </c>
    </row>
    <row r="13">
      <c r="A13" s="4" t="inlineStr">
        <is>
          <t>Income Taxes</t>
        </is>
      </c>
      <c r="B13"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2, 2013, 2014,
2015, 2016, 2017, 2018 and 2019. The
Company has no tax positions at March 31, 2020 or March 31, 2019, for which the ultimate deductibility is highly certain but for
which there is uncertainty about the timing of such deductibility. </t>
        </is>
      </c>
    </row>
    <row r="14">
      <c r="A14" s="4" t="inlineStr">
        <is>
          <t>Basic and Diluted Loss Per Share</t>
        </is>
      </c>
      <c r="B14" s="4" t="inlineStr">
        <is>
          <t>Basic and Diluted Loss Per Share Earnings per share is calculated in accordance
with the ASC Topic 260, Earnings Per Share</t>
        </is>
      </c>
    </row>
    <row r="15">
      <c r="A15" s="4" t="inlineStr">
        <is>
          <t>Recent Accounting Pronouncements</t>
        </is>
      </c>
      <c r="B15" s="4" t="inlineStr">
        <is>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0</t>
        </is>
      </c>
    </row>
    <row r="3">
      <c r="A3" s="3" t="inlineStr">
        <is>
          <t>Property, Plant and Equipment [Abstract]</t>
        </is>
      </c>
    </row>
    <row r="4">
      <c r="A4" s="4" t="inlineStr">
        <is>
          <t>Fixed assets</t>
        </is>
      </c>
      <c r="B4" s="4" t="inlineStr">
        <is>
          <t xml:space="preserve">For the year ended March 31, 2020 For
the year ended March 31, 2019
Extraction Equipment $ 159,667 $ 159,667
Grow Equipment — 235,000
Total cost $ 159,667 $ 394,667
Less: Accumulated depreciation and amortization (43,832 ) (88,811 )
Total $ 115,835 $ 305,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Mar. 31, 2020</t>
        </is>
      </c>
    </row>
    <row r="3">
      <c r="A3" s="3" t="inlineStr">
        <is>
          <t>Notes Payable Tables Abstract</t>
        </is>
      </c>
    </row>
    <row r="4">
      <c r="A4" s="4" t="inlineStr">
        <is>
          <t>Outstanding convertible notes</t>
        </is>
      </c>
      <c r="B4" s="4" t="inlineStr">
        <is>
          <t>Note holder St George Investments LLC
Original principal amount $112,500
Debt Offering Costs $ (2,500)
Original Issue Discount $ (10,000)
Net proceeds to the Company $ 100,000
Term 12 months
Interest rate 10% computed on the basis of a 360 day year comprised of twelve thirty month days, compounded daily
Security Not secured
Prepayment rights The Company had the right to prepay the Note with five trading days notice at 125% of the outstanding balance
Conversion rights On
notice, the Note holder had the right to convert all or a portion of the outstanding balance of the Note into common shares of
the Company at a rate of 65% of the average of the 2 lowest closing bid prices in the 20 trading days preceding the notice. Should
the company not be, or stop being DTC / DWAC eligible, the discount rate will increase by 5 %
for each inst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Reconciliation of effective tax rate</t>
        </is>
      </c>
      <c r="B4" s="4" t="inlineStr">
        <is>
          <t>Federal taxes at statutory rate $ 21.0 %
State taxes, net of federal tax benefit 5.0 %
Valuation allowance (26.0 )%
Effective income tax
rate $ 0.0 %</t>
        </is>
      </c>
    </row>
    <row r="5">
      <c r="A5" s="4" t="inlineStr">
        <is>
          <t>Components of deferred tax assets</t>
        </is>
      </c>
      <c r="B5" s="4" t="inlineStr">
        <is>
          <t xml:space="preserve">Deferred Tax assets:
Net
operating loss carryforward $ 1,526,555
Less:
valuation allowance (1,526,555 )
Net
deferred tax assets $ — As of March 31, 2019 ,
the components of these temporary differences and the deferred tax asset were as follows:
Deferred Tax assets:
Net
operating loss carryforward $ 1,413,065
Less:
valuation allowance (1,413,065 )
Net
deferred tax assets $ — </t>
        </is>
      </c>
    </row>
    <row r="6">
      <c r="A6" s="4" t="inlineStr">
        <is>
          <t>Components of deferred income taxes</t>
        </is>
      </c>
      <c r="B6" s="4" t="inlineStr">
        <is>
          <t xml:space="preserve">March 31, 2020 March 31 2019
Deferred tax assets:
Bad debt allowance $ — —
Accrued expenses — —
Share based compensation accruals — —
Net operating loss carryforwards 5,871,365 5,434,865
Unrealized losses 0 0
Total deferred tax assets 5,871,365 5,434,865
Less: valuation allowance (5,871,365 ) (5,434,865 )
Net deferred tax assets $ — —
Deferred tax liabilities:
Prepaid expenses $ — —
Fixed assets — —
Goodwill and intangible assets — —
Unrealized gains — —
Total deferred tax liabilities — —
Less: valuation allowance (—) (—)
Net deferred tax liabilities $ — —
Total deferred tax assets, n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Mar. 31, 2020</t>
        </is>
      </c>
      <c r="C2" s="2" t="inlineStr">
        <is>
          <t>Mar. 31, 2019</t>
        </is>
      </c>
    </row>
    <row r="3">
      <c r="A3" s="3" t="inlineStr">
        <is>
          <t>Accounting Policies [Abstract]</t>
        </is>
      </c>
    </row>
    <row r="4">
      <c r="A4" s="4" t="inlineStr">
        <is>
          <t>Loss resulting from forgiveness of debt</t>
        </is>
      </c>
      <c r="B4" s="5" t="n">
        <v>-50000</v>
      </c>
    </row>
    <row r="5">
      <c r="A5" s="4" t="inlineStr">
        <is>
          <t>Proceeds from sale of equipment</t>
        </is>
      </c>
      <c r="B5" s="5" t="n">
        <v>100000</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Mar. 31, 2020</t>
        </is>
      </c>
      <c r="C2" s="2" t="inlineStr">
        <is>
          <t>Mar. 31, 2019</t>
        </is>
      </c>
      <c r="D2" s="2" t="inlineStr">
        <is>
          <t>Mar. 31, 2018</t>
        </is>
      </c>
    </row>
    <row r="3">
      <c r="A3" s="3" t="inlineStr">
        <is>
          <t>Organization, Consolidation and Presentation of Financial Statements [Abstract]</t>
        </is>
      </c>
    </row>
    <row r="4">
      <c r="A4" s="4" t="inlineStr">
        <is>
          <t>Net loss</t>
        </is>
      </c>
      <c r="B4" s="5" t="n">
        <v>-485536</v>
      </c>
      <c r="C4" s="5" t="n">
        <v>-5434865</v>
      </c>
      <c r="D4" s="5" t="n">
        <v>-3351723</v>
      </c>
    </row>
    <row r="5">
      <c r="A5" s="4" t="inlineStr">
        <is>
          <t>Accumulated deficit</t>
        </is>
      </c>
      <c r="B5" s="6" t="n">
        <v>-15610923</v>
      </c>
      <c r="C5" s="5" t="n">
        <v>-15125387</v>
      </c>
    </row>
    <row r="6">
      <c r="A6" s="4" t="inlineStr">
        <is>
          <t>Working capital deficit</t>
        </is>
      </c>
      <c r="B6" s="5" t="n">
        <v>-14386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Note Receivable (Details Narrative)</t>
        </is>
      </c>
      <c r="B1" s="2" t="inlineStr">
        <is>
          <t>10 Months Ended</t>
        </is>
      </c>
    </row>
    <row r="2">
      <c r="B2" s="2" t="inlineStr">
        <is>
          <t>Sep. 30, 2019USD ($)</t>
        </is>
      </c>
    </row>
    <row r="3">
      <c r="A3" s="3" t="inlineStr">
        <is>
          <t>Credit Loss [Abstract]</t>
        </is>
      </c>
    </row>
    <row r="4">
      <c r="A4" s="4" t="inlineStr">
        <is>
          <t>Note receivable from D9 Manufacturing, amount</t>
        </is>
      </c>
      <c r="B4" s="5" t="n">
        <v>135000</v>
      </c>
    </row>
    <row r="5">
      <c r="A5" s="4" t="inlineStr">
        <is>
          <t>Note receivable from D9 Manufacturing, term</t>
        </is>
      </c>
      <c r="B5" s="4" t="inlineStr">
        <is>
          <t>3 years</t>
        </is>
      </c>
    </row>
    <row r="6">
      <c r="A6" s="4" t="inlineStr">
        <is>
          <t>Note receivable from D9 Manufacturing, interest rate per annum</t>
        </is>
      </c>
      <c r="B6" s="4" t="inlineStr">
        <is>
          <t>7.00%</t>
        </is>
      </c>
    </row>
    <row r="7">
      <c r="A7" s="4" t="inlineStr">
        <is>
          <t>Capitalized amount for improvements to equipment</t>
        </is>
      </c>
      <c r="B7" s="5" t="n">
        <v>35000</v>
      </c>
    </row>
    <row r="8">
      <c r="A8" s="4" t="inlineStr">
        <is>
          <t>Operating lease amount, monthly payment</t>
        </is>
      </c>
      <c r="B8" s="5" t="n">
        <v>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Mar. 31, 2020</t>
        </is>
      </c>
      <c r="C1" s="2" t="inlineStr">
        <is>
          <t>Mar. 31, 2019</t>
        </is>
      </c>
    </row>
    <row r="2">
      <c r="A2" s="3" t="inlineStr">
        <is>
          <t>Notes to Financial Statements</t>
        </is>
      </c>
    </row>
    <row r="3">
      <c r="A3" s="4" t="inlineStr">
        <is>
          <t>Prepaids</t>
        </is>
      </c>
      <c r="B3" s="5" t="n">
        <v>7500</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 Fixed assets (Details) - USD ($)</t>
        </is>
      </c>
      <c r="B1" s="2" t="inlineStr">
        <is>
          <t>Mar. 31, 2020</t>
        </is>
      </c>
      <c r="C1" s="2" t="inlineStr">
        <is>
          <t>Mar. 31, 2019</t>
        </is>
      </c>
    </row>
    <row r="2">
      <c r="A2" s="3" t="inlineStr">
        <is>
          <t>Property, Plant and Equipment [Abstract]</t>
        </is>
      </c>
    </row>
    <row r="3">
      <c r="A3" s="4" t="inlineStr">
        <is>
          <t>Extraction Equipment</t>
        </is>
      </c>
      <c r="B3" s="5" t="n">
        <v>159667</v>
      </c>
      <c r="C3" s="5" t="n">
        <v>159667</v>
      </c>
    </row>
    <row r="4">
      <c r="A4" s="4" t="inlineStr">
        <is>
          <t>Grow Equipment</t>
        </is>
      </c>
      <c r="B4" s="4" t="inlineStr">
        <is>
          <t xml:space="preserve"> </t>
        </is>
      </c>
      <c r="C4" s="6" t="n">
        <v>235000</v>
      </c>
    </row>
    <row r="5">
      <c r="A5" s="4" t="inlineStr">
        <is>
          <t>Total cost</t>
        </is>
      </c>
      <c r="B5" s="6" t="n">
        <v>159667</v>
      </c>
      <c r="C5" s="6" t="n">
        <v>394667</v>
      </c>
    </row>
    <row r="6">
      <c r="A6" s="4" t="inlineStr">
        <is>
          <t>Less: accumulated depreciation and amortization</t>
        </is>
      </c>
      <c r="B6" s="6" t="n">
        <v>-43832</v>
      </c>
      <c r="C6" s="6" t="n">
        <v>-88811</v>
      </c>
    </row>
    <row r="7">
      <c r="A7" s="4" t="inlineStr">
        <is>
          <t>Total</t>
        </is>
      </c>
      <c r="B7" s="5" t="n">
        <v>115835</v>
      </c>
      <c r="C7" s="5" t="n">
        <v>3058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6" t="n">
        <v>250000000</v>
      </c>
      <c r="C4" s="6" t="n">
        <v>250000000</v>
      </c>
    </row>
    <row r="5">
      <c r="A5" s="4" t="inlineStr">
        <is>
          <t>Preferred stock, issued</t>
        </is>
      </c>
      <c r="B5" s="6" t="n">
        <v>100000</v>
      </c>
      <c r="C5" s="6" t="n">
        <v>100000</v>
      </c>
    </row>
    <row r="6">
      <c r="A6" s="4" t="inlineStr">
        <is>
          <t>Preferred stock, outstanding</t>
        </is>
      </c>
      <c r="B6" s="6" t="n">
        <v>100000</v>
      </c>
      <c r="C6" s="6" t="n">
        <v>100000</v>
      </c>
    </row>
    <row r="7">
      <c r="A7" s="4" t="inlineStr">
        <is>
          <t>Common stock, par value</t>
        </is>
      </c>
      <c r="B7" s="7" t="n">
        <v>0.0001</v>
      </c>
      <c r="C7" s="7" t="n">
        <v>0.0001</v>
      </c>
    </row>
    <row r="8">
      <c r="A8" s="4" t="inlineStr">
        <is>
          <t>Common stock, authorized</t>
        </is>
      </c>
      <c r="B8" s="6" t="n">
        <v>500000000</v>
      </c>
      <c r="C8" s="6" t="n">
        <v>500000000</v>
      </c>
    </row>
    <row r="9">
      <c r="A9" s="4" t="inlineStr">
        <is>
          <t>Common stock, issued</t>
        </is>
      </c>
      <c r="B9" s="6" t="n">
        <v>220685605</v>
      </c>
      <c r="C9" s="6" t="n">
        <v>203832914</v>
      </c>
    </row>
    <row r="10">
      <c r="A10" s="4" t="inlineStr">
        <is>
          <t>Common stock, outstanding</t>
        </is>
      </c>
      <c r="B10" s="6" t="n">
        <v>220685605</v>
      </c>
      <c r="C10" s="6" t="n">
        <v>203832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Fixed Assets (Details Narrative) - USD ($)</t>
        </is>
      </c>
      <c r="B1" s="2" t="inlineStr">
        <is>
          <t>3 Months Ended</t>
        </is>
      </c>
      <c r="C1" s="2" t="inlineStr">
        <is>
          <t>12 Months Ended</t>
        </is>
      </c>
    </row>
    <row r="2">
      <c r="B2" s="2" t="inlineStr">
        <is>
          <t>Mar. 31, 2019</t>
        </is>
      </c>
      <c r="C2" s="2" t="inlineStr">
        <is>
          <t>Mar. 31, 2020</t>
        </is>
      </c>
      <c r="D2" s="2" t="inlineStr">
        <is>
          <t>Mar. 31, 2019</t>
        </is>
      </c>
    </row>
    <row r="3">
      <c r="A3" s="3" t="inlineStr">
        <is>
          <t>Property, Plant and Equipment [Abstract]</t>
        </is>
      </c>
    </row>
    <row r="4">
      <c r="A4" s="4" t="inlineStr">
        <is>
          <t>Depreciation expense</t>
        </is>
      </c>
      <c r="B4" s="5" t="n">
        <v>-58811</v>
      </c>
      <c r="C4" s="5" t="n">
        <v>-50233</v>
      </c>
    </row>
    <row r="5">
      <c r="A5" s="4" t="inlineStr">
        <is>
          <t>Loss on sale of equipment</t>
        </is>
      </c>
      <c r="C5" s="5" t="n">
        <v>-39788</v>
      </c>
      <c r="D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Mar. 31, 2020</t>
        </is>
      </c>
      <c r="C1" s="2" t="inlineStr">
        <is>
          <t>Mar. 31, 2019</t>
        </is>
      </c>
    </row>
    <row r="2">
      <c r="A2" s="4" t="inlineStr">
        <is>
          <t>Accrued liabilities</t>
        </is>
      </c>
      <c r="B2" s="4" t="inlineStr">
        <is>
          <t xml:space="preserve"> </t>
        </is>
      </c>
      <c r="C2" s="5" t="n">
        <v>149955</v>
      </c>
    </row>
    <row r="3">
      <c r="A3" s="4" t="inlineStr">
        <is>
          <t>Selling and administrative expenses</t>
        </is>
      </c>
    </row>
    <row r="4">
      <c r="A4" s="4" t="inlineStr">
        <is>
          <t>Accrued liabilities</t>
        </is>
      </c>
      <c r="B4" s="6" t="n">
        <v>138945</v>
      </c>
    </row>
    <row r="5">
      <c r="A5" s="4" t="inlineStr">
        <is>
          <t>Office lease expenses</t>
        </is>
      </c>
    </row>
    <row r="6">
      <c r="A6" s="4" t="inlineStr">
        <is>
          <t>Accrued liabilities</t>
        </is>
      </c>
      <c r="B6" s="5" t="n">
        <v>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Details Narrative) - USD ($)</t>
        </is>
      </c>
      <c r="B1" s="2" t="inlineStr">
        <is>
          <t>6 Months Ended</t>
        </is>
      </c>
      <c r="C1" s="2" t="inlineStr">
        <is>
          <t>12 Months Ended</t>
        </is>
      </c>
    </row>
    <row r="2">
      <c r="B2" s="2" t="inlineStr">
        <is>
          <t>Sep. 30, 2017</t>
        </is>
      </c>
      <c r="C2" s="2" t="inlineStr">
        <is>
          <t>Mar. 31, 2020</t>
        </is>
      </c>
      <c r="D2" s="2" t="inlineStr">
        <is>
          <t>Mar. 31, 2019</t>
        </is>
      </c>
    </row>
    <row r="3">
      <c r="A3" s="3" t="inlineStr">
        <is>
          <t>Equity [Abstract]</t>
        </is>
      </c>
    </row>
    <row r="4">
      <c r="A4" s="4" t="inlineStr">
        <is>
          <t>Common stock, authorized</t>
        </is>
      </c>
      <c r="C4" s="6" t="n">
        <v>500000000</v>
      </c>
      <c r="D4" s="6" t="n">
        <v>500000000</v>
      </c>
    </row>
    <row r="5">
      <c r="A5" s="4" t="inlineStr">
        <is>
          <t>Common stock, par value</t>
        </is>
      </c>
      <c r="C5" s="7" t="n">
        <v>0.0001</v>
      </c>
      <c r="D5" s="7" t="n">
        <v>0.0001</v>
      </c>
    </row>
    <row r="6">
      <c r="A6" s="4" t="inlineStr">
        <is>
          <t>Preferred stock, authorized</t>
        </is>
      </c>
      <c r="C6" s="6" t="n">
        <v>250000000</v>
      </c>
      <c r="D6" s="6" t="n">
        <v>250000000</v>
      </c>
    </row>
    <row r="7">
      <c r="A7" s="4" t="inlineStr">
        <is>
          <t>Preferred stock, par value</t>
        </is>
      </c>
      <c r="C7" s="7" t="n">
        <v>0.0001</v>
      </c>
      <c r="D7" s="7" t="n">
        <v>0.0001</v>
      </c>
    </row>
    <row r="8">
      <c r="A8" s="4" t="inlineStr">
        <is>
          <t>Series B Convertible Preferred stock issued for consulting services, shares</t>
        </is>
      </c>
      <c r="B8" s="6" t="n">
        <v>100000</v>
      </c>
    </row>
    <row r="9">
      <c r="A9" s="4" t="inlineStr">
        <is>
          <t>Series B Convertible Preferred stock issued for consulting services, value</t>
        </is>
      </c>
      <c r="B9" s="5" t="n">
        <v>109700</v>
      </c>
    </row>
    <row r="10">
      <c r="A10" s="4" t="inlineStr">
        <is>
          <t>Series B Convertible Preferred stock issued for consulting services, loss on valuation of shares recorded</t>
        </is>
      </c>
      <c r="B10" s="5" t="n">
        <v>-2084300</v>
      </c>
    </row>
    <row r="11">
      <c r="A11" s="4" t="inlineStr">
        <is>
          <t>Conversion of Convertible Notes Payable, shares</t>
        </is>
      </c>
      <c r="C11" s="6" t="n">
        <v>16852691</v>
      </c>
    </row>
    <row r="12">
      <c r="A12" s="4" t="inlineStr">
        <is>
          <t>Conversion of Convertible Notes Payable, amount</t>
        </is>
      </c>
      <c r="C12" s="5" t="n">
        <v>1304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 Outstanding convertible notes (Details) - St George Investments LLC</t>
        </is>
      </c>
      <c r="B1" s="2" t="inlineStr">
        <is>
          <t>12 Months Ended</t>
        </is>
      </c>
    </row>
    <row r="2">
      <c r="B2" s="2" t="inlineStr">
        <is>
          <t>Mar. 31, 2020USD ($)</t>
        </is>
      </c>
    </row>
    <row r="3">
      <c r="A3" s="4" t="inlineStr">
        <is>
          <t>Original principal amount</t>
        </is>
      </c>
      <c r="B3" s="5" t="n">
        <v>112500</v>
      </c>
    </row>
    <row r="4">
      <c r="A4" s="4" t="inlineStr">
        <is>
          <t>Debt Offering Costs</t>
        </is>
      </c>
      <c r="B4" s="6" t="n">
        <v>-2500</v>
      </c>
    </row>
    <row r="5">
      <c r="A5" s="4" t="inlineStr">
        <is>
          <t>Original Issue Discount</t>
        </is>
      </c>
      <c r="B5" s="6" t="n">
        <v>-10000</v>
      </c>
    </row>
    <row r="6">
      <c r="A6" s="4" t="inlineStr">
        <is>
          <t>Net proceeds to the Company</t>
        </is>
      </c>
      <c r="B6" s="5" t="n">
        <v>112500</v>
      </c>
    </row>
    <row r="7">
      <c r="A7" s="4" t="inlineStr">
        <is>
          <t>Term</t>
        </is>
      </c>
      <c r="B7" s="4" t="inlineStr">
        <is>
          <t>12 months</t>
        </is>
      </c>
    </row>
    <row r="8">
      <c r="A8" s="4" t="inlineStr">
        <is>
          <t>Interest rate</t>
        </is>
      </c>
      <c r="B8" s="4" t="inlineStr">
        <is>
          <t>10.00%</t>
        </is>
      </c>
    </row>
    <row r="9">
      <c r="A9" s="4" t="inlineStr">
        <is>
          <t>Security</t>
        </is>
      </c>
      <c r="B9" s="4" t="inlineStr">
        <is>
          <t>Not secured</t>
        </is>
      </c>
    </row>
    <row r="10">
      <c r="A10" s="4" t="inlineStr">
        <is>
          <t>Prepayment rights</t>
        </is>
      </c>
      <c r="B10" s="4" t="inlineStr">
        <is>
          <t>The Company had the right to prepay the Note with five trading days notice at 125% of the outstanding balance</t>
        </is>
      </c>
    </row>
    <row r="11">
      <c r="A11" s="4" t="inlineStr">
        <is>
          <t>Conversion rights</t>
        </is>
      </c>
      <c r="B11" s="4" t="inlineStr">
        <is>
          <t>180 days from closing at lower of 65% of avg. 2 lowest closing bid 15 days prior to conver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Notes Payable (Details Narrative) - USD ($)</t>
        </is>
      </c>
      <c r="B1" s="2" t="inlineStr">
        <is>
          <t>3 Months Ended</t>
        </is>
      </c>
      <c r="C1" s="2" t="inlineStr">
        <is>
          <t>12 Months Ended</t>
        </is>
      </c>
    </row>
    <row r="2">
      <c r="B2" s="2" t="inlineStr">
        <is>
          <t>Mar. 31, 2019</t>
        </is>
      </c>
      <c r="C2" s="2" t="inlineStr">
        <is>
          <t>Mar. 31, 2020</t>
        </is>
      </c>
    </row>
    <row r="3">
      <c r="A3" s="3" t="inlineStr">
        <is>
          <t>Notes Payable Details Narrative Abstract</t>
        </is>
      </c>
    </row>
    <row r="4">
      <c r="A4" s="4" t="inlineStr">
        <is>
          <t>Outstanding convertible notes payable to third parties</t>
        </is>
      </c>
      <c r="C4" s="5" t="n">
        <v>93130</v>
      </c>
    </row>
    <row r="5">
      <c r="A5" s="4" t="inlineStr">
        <is>
          <t>Derivative liability value</t>
        </is>
      </c>
      <c r="C5" s="6" t="n">
        <v>111181</v>
      </c>
    </row>
    <row r="6">
      <c r="A6" s="4" t="inlineStr">
        <is>
          <t>Reduction in derivative liability</t>
        </is>
      </c>
      <c r="C6" s="6" t="n">
        <v>-9872</v>
      </c>
    </row>
    <row r="7">
      <c r="A7" s="4" t="inlineStr">
        <is>
          <t>Interest expense</t>
        </is>
      </c>
      <c r="B7" s="4" t="inlineStr">
        <is>
          <t xml:space="preserve"> </t>
        </is>
      </c>
      <c r="C7" s="6" t="n">
        <v>-10630</v>
      </c>
    </row>
    <row r="8">
      <c r="A8" s="4" t="inlineStr">
        <is>
          <t>Accrued interest on note</t>
        </is>
      </c>
      <c r="B8" s="4" t="inlineStr">
        <is>
          <t xml:space="preserve"> </t>
        </is>
      </c>
      <c r="C8" s="5" t="n">
        <v>24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0</t>
        </is>
      </c>
      <c r="C2" s="2" t="inlineStr">
        <is>
          <t>Mar. 31, 2019</t>
        </is>
      </c>
    </row>
    <row r="3">
      <c r="A3" s="4" t="inlineStr">
        <is>
          <t>Evolution</t>
        </is>
      </c>
    </row>
    <row r="4">
      <c r="A4" s="4" t="inlineStr">
        <is>
          <t>Consulting agreements with officers assigned to companies with related party interest, amounts paid</t>
        </is>
      </c>
      <c r="B4" s="5" t="n">
        <v>100907</v>
      </c>
      <c r="C4" s="5" t="n">
        <v>90000</v>
      </c>
    </row>
    <row r="5">
      <c r="A5" s="4" t="inlineStr">
        <is>
          <t>KWPR</t>
        </is>
      </c>
    </row>
    <row r="6">
      <c r="A6" s="4" t="inlineStr">
        <is>
          <t>Consulting agreements with officers assigned to companies with related party interest, amounts paid</t>
        </is>
      </c>
      <c r="B6" s="5" t="n">
        <v>3000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Officer and Director fees (Details Narrative) - USD ($)</t>
        </is>
      </c>
      <c r="B1" s="2" t="inlineStr">
        <is>
          <t>3 Months Ended</t>
        </is>
      </c>
      <c r="C1" s="2" t="inlineStr">
        <is>
          <t>12 Months Ended</t>
        </is>
      </c>
    </row>
    <row r="2">
      <c r="B2" s="2" t="inlineStr">
        <is>
          <t>Mar. 31, 2019</t>
        </is>
      </c>
      <c r="C2" s="2" t="inlineStr">
        <is>
          <t>Mar. 31, 2020</t>
        </is>
      </c>
    </row>
    <row r="3">
      <c r="A3" s="4" t="inlineStr">
        <is>
          <t>Total officer fees paid</t>
        </is>
      </c>
      <c r="B3" s="5" t="n">
        <v>150000</v>
      </c>
    </row>
    <row r="4">
      <c r="A4" s="4" t="inlineStr">
        <is>
          <t>CEO</t>
        </is>
      </c>
    </row>
    <row r="5">
      <c r="A5" s="4" t="inlineStr">
        <is>
          <t>Total officer fees paid</t>
        </is>
      </c>
      <c r="C5" s="5" t="n">
        <v>1009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6" customWidth="1" min="2" max="2"/>
  </cols>
  <sheetData>
    <row r="1">
      <c r="A1" s="1" t="inlineStr">
        <is>
          <t>Income Taxes - Reconciliation of effective tax rate (Details)</t>
        </is>
      </c>
      <c r="B1" s="2" t="inlineStr">
        <is>
          <t>12 Months Ended</t>
        </is>
      </c>
    </row>
    <row r="2">
      <c r="B2" s="2" t="inlineStr">
        <is>
          <t>Mar. 31, 2020</t>
        </is>
      </c>
    </row>
    <row r="3">
      <c r="A3" s="3" t="inlineStr">
        <is>
          <t>Income Tax Disclosure [Abstract]</t>
        </is>
      </c>
    </row>
    <row r="4">
      <c r="A4" s="4" t="inlineStr">
        <is>
          <t>Federal taxes at statutory rate</t>
        </is>
      </c>
      <c r="B4" s="4" t="inlineStr">
        <is>
          <t>21.00%</t>
        </is>
      </c>
    </row>
    <row r="5">
      <c r="A5" s="4" t="inlineStr">
        <is>
          <t>State taxes, net of federal tax benefit</t>
        </is>
      </c>
      <c r="B5" s="4" t="inlineStr">
        <is>
          <t>5.00%</t>
        </is>
      </c>
    </row>
    <row r="6">
      <c r="A6" s="4" t="inlineStr">
        <is>
          <t>Valuation allowance</t>
        </is>
      </c>
      <c r="B6" s="4" t="inlineStr">
        <is>
          <t>(26.00%)</t>
        </is>
      </c>
    </row>
    <row r="7">
      <c r="A7" s="4" t="inlineStr">
        <is>
          <t>Effective income tax rate</t>
        </is>
      </c>
      <c r="B7"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Mar. 31, 2020</t>
        </is>
      </c>
      <c r="C1" s="2" t="inlineStr">
        <is>
          <t>Mar. 31, 2019</t>
        </is>
      </c>
    </row>
    <row r="2">
      <c r="A2" s="3" t="inlineStr">
        <is>
          <t>Deferred Tax assets:</t>
        </is>
      </c>
    </row>
    <row r="3">
      <c r="A3" s="4" t="inlineStr">
        <is>
          <t>Net operating loss carryforward</t>
        </is>
      </c>
      <c r="B3" s="5" t="n">
        <v>1526555</v>
      </c>
      <c r="C3" s="5" t="n">
        <v>1413065</v>
      </c>
    </row>
    <row r="4">
      <c r="A4" s="4" t="inlineStr">
        <is>
          <t>Less: valuation allowance</t>
        </is>
      </c>
      <c r="B4" s="6" t="n">
        <v>-1526555</v>
      </c>
      <c r="C4" s="6" t="n">
        <v>-141306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Components of deferred income taxes (Details) - USD ($)</t>
        </is>
      </c>
      <c r="B1" s="2" t="inlineStr">
        <is>
          <t>Mar. 31, 2020</t>
        </is>
      </c>
      <c r="C1" s="2" t="inlineStr">
        <is>
          <t>Mar. 31, 2019</t>
        </is>
      </c>
    </row>
    <row r="2">
      <c r="A2" s="3" t="inlineStr">
        <is>
          <t>Deferred tax assets:</t>
        </is>
      </c>
    </row>
    <row r="3">
      <c r="A3" s="4" t="inlineStr">
        <is>
          <t>Bad debt allowance</t>
        </is>
      </c>
      <c r="B3" s="4" t="inlineStr">
        <is>
          <t xml:space="preserve"> </t>
        </is>
      </c>
      <c r="C3" s="4" t="inlineStr">
        <is>
          <t xml:space="preserve"> </t>
        </is>
      </c>
    </row>
    <row r="4">
      <c r="A4" s="4" t="inlineStr">
        <is>
          <t>Accrued expenses</t>
        </is>
      </c>
      <c r="B4" s="4" t="inlineStr">
        <is>
          <t xml:space="preserve"> </t>
        </is>
      </c>
      <c r="C4" s="4" t="inlineStr">
        <is>
          <t xml:space="preserve"> </t>
        </is>
      </c>
    </row>
    <row r="5">
      <c r="A5" s="4" t="inlineStr">
        <is>
          <t>Share based compensation accruals</t>
        </is>
      </c>
      <c r="B5" s="4" t="inlineStr">
        <is>
          <t xml:space="preserve"> </t>
        </is>
      </c>
      <c r="C5" s="4" t="inlineStr">
        <is>
          <t xml:space="preserve"> </t>
        </is>
      </c>
    </row>
    <row r="6">
      <c r="A6" s="4" t="inlineStr">
        <is>
          <t>Net operating loss carryforwards</t>
        </is>
      </c>
      <c r="B6" s="6" t="n">
        <v>5871365</v>
      </c>
      <c r="C6" s="6" t="n">
        <v>5434865</v>
      </c>
    </row>
    <row r="7">
      <c r="A7" s="4" t="inlineStr">
        <is>
          <t>Unrealized losses</t>
        </is>
      </c>
      <c r="B7" s="6" t="n">
        <v>0</v>
      </c>
      <c r="C7" s="6" t="n">
        <v>0</v>
      </c>
    </row>
    <row r="8">
      <c r="A8" s="4" t="inlineStr">
        <is>
          <t>Total deferred tax assets</t>
        </is>
      </c>
      <c r="B8" s="6" t="n">
        <v>5871365</v>
      </c>
      <c r="C8" s="6" t="n">
        <v>5434865</v>
      </c>
    </row>
    <row r="9">
      <c r="A9" s="4" t="inlineStr">
        <is>
          <t>Less: valuation allowance</t>
        </is>
      </c>
      <c r="B9" s="6" t="n">
        <v>-5871365</v>
      </c>
      <c r="C9" s="6" t="n">
        <v>-5434865</v>
      </c>
    </row>
    <row r="10">
      <c r="A10" s="4" t="inlineStr">
        <is>
          <t>Net deferred tax assets</t>
        </is>
      </c>
      <c r="B10" s="4" t="inlineStr">
        <is>
          <t xml:space="preserve"> </t>
        </is>
      </c>
      <c r="C10" s="4" t="inlineStr">
        <is>
          <t xml:space="preserve"> </t>
        </is>
      </c>
    </row>
    <row r="11">
      <c r="A11" s="3" t="inlineStr">
        <is>
          <t>Deferred tax liabilities:</t>
        </is>
      </c>
    </row>
    <row r="12">
      <c r="A12" s="4" t="inlineStr">
        <is>
          <t>Prepaid expenses</t>
        </is>
      </c>
      <c r="B12" s="4" t="inlineStr">
        <is>
          <t xml:space="preserve"> </t>
        </is>
      </c>
      <c r="C12" s="4" t="inlineStr">
        <is>
          <t xml:space="preserve"> </t>
        </is>
      </c>
    </row>
    <row r="13">
      <c r="A13" s="4" t="inlineStr">
        <is>
          <t>Fixed assets</t>
        </is>
      </c>
      <c r="B13" s="4" t="inlineStr">
        <is>
          <t xml:space="preserve"> </t>
        </is>
      </c>
      <c r="C13" s="4" t="inlineStr">
        <is>
          <t xml:space="preserve"> </t>
        </is>
      </c>
    </row>
    <row r="14">
      <c r="A14" s="4" t="inlineStr">
        <is>
          <t>Goodwill and intangible assets</t>
        </is>
      </c>
      <c r="B14" s="4" t="inlineStr">
        <is>
          <t xml:space="preserve"> </t>
        </is>
      </c>
      <c r="C14" s="4" t="inlineStr">
        <is>
          <t xml:space="preserve"> </t>
        </is>
      </c>
    </row>
    <row r="15">
      <c r="A15" s="4" t="inlineStr">
        <is>
          <t>Unrealized gains</t>
        </is>
      </c>
      <c r="B15" s="4" t="inlineStr">
        <is>
          <t xml:space="preserve"> </t>
        </is>
      </c>
      <c r="C15" s="4" t="inlineStr">
        <is>
          <t xml:space="preserve"> </t>
        </is>
      </c>
    </row>
    <row r="16">
      <c r="A16" s="4" t="inlineStr">
        <is>
          <t>Total deferred tax liabilities</t>
        </is>
      </c>
      <c r="B16" s="4" t="inlineStr">
        <is>
          <t xml:space="preserve"> </t>
        </is>
      </c>
      <c r="C16" s="4" t="inlineStr">
        <is>
          <t xml:space="preserve"> </t>
        </is>
      </c>
    </row>
    <row r="17">
      <c r="A17" s="4" t="inlineStr">
        <is>
          <t>Less: valuation allowance</t>
        </is>
      </c>
      <c r="B17" s="4" t="inlineStr">
        <is>
          <t xml:space="preserve"> </t>
        </is>
      </c>
      <c r="C17" s="4" t="inlineStr">
        <is>
          <t xml:space="preserve"> </t>
        </is>
      </c>
    </row>
    <row r="18">
      <c r="A18" s="4" t="inlineStr">
        <is>
          <t>Net deferred tax liabilities</t>
        </is>
      </c>
      <c r="B18" s="4" t="inlineStr">
        <is>
          <t xml:space="preserve"> </t>
        </is>
      </c>
      <c r="C18" s="4" t="inlineStr">
        <is>
          <t xml:space="preserve"> </t>
        </is>
      </c>
    </row>
    <row r="19">
      <c r="A19" s="4" t="inlineStr">
        <is>
          <t>Total deferred tax assets, net</t>
        </is>
      </c>
      <c r="B19" s="4" t="inlineStr">
        <is>
          <t xml:space="preserve"> </t>
        </is>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 USD ($)</t>
        </is>
      </c>
      <c r="B1" s="2" t="inlineStr">
        <is>
          <t>12 Months Ended</t>
        </is>
      </c>
    </row>
    <row r="2">
      <c r="B2" s="2" t="inlineStr">
        <is>
          <t>Mar. 31, 2020</t>
        </is>
      </c>
      <c r="C2" s="2" t="inlineStr">
        <is>
          <t>Mar. 31, 2019</t>
        </is>
      </c>
    </row>
    <row r="3">
      <c r="A3" s="3" t="inlineStr">
        <is>
          <t>Operating revenues</t>
        </is>
      </c>
    </row>
    <row r="4">
      <c r="A4" s="4" t="inlineStr">
        <is>
          <t>Leasing revenue</t>
        </is>
      </c>
      <c r="B4" s="4" t="inlineStr">
        <is>
          <t xml:space="preserve"> </t>
        </is>
      </c>
      <c r="C4" s="5" t="n">
        <v>141120</v>
      </c>
    </row>
    <row r="5">
      <c r="A5" s="4" t="inlineStr">
        <is>
          <t>Cost of revenue</t>
        </is>
      </c>
      <c r="B5" s="4" t="inlineStr">
        <is>
          <t xml:space="preserve"> </t>
        </is>
      </c>
      <c r="C5" s="4" t="inlineStr">
        <is>
          <t xml:space="preserve"> </t>
        </is>
      </c>
    </row>
    <row r="6">
      <c r="A6" s="4" t="inlineStr">
        <is>
          <t>Gross profit</t>
        </is>
      </c>
      <c r="B6" s="4" t="inlineStr">
        <is>
          <t xml:space="preserve"> </t>
        </is>
      </c>
      <c r="C6" s="6" t="n">
        <v>141120</v>
      </c>
    </row>
    <row r="7">
      <c r="A7" s="3" t="inlineStr">
        <is>
          <t>Operating expenses</t>
        </is>
      </c>
    </row>
    <row r="8">
      <c r="A8" s="4" t="inlineStr">
        <is>
          <t>Depreciation</t>
        </is>
      </c>
      <c r="B8" s="6" t="n">
        <v>50233</v>
      </c>
      <c r="C8" s="6" t="n">
        <v>58811</v>
      </c>
    </row>
    <row r="9">
      <c r="A9" s="4" t="inlineStr">
        <is>
          <t>Officer and director director fees</t>
        </is>
      </c>
      <c r="B9" s="6" t="n">
        <v>100907</v>
      </c>
      <c r="C9" s="6" t="n">
        <v>150000</v>
      </c>
    </row>
    <row r="10">
      <c r="A10" s="4" t="inlineStr">
        <is>
          <t>Professional fees</t>
        </is>
      </c>
      <c r="B10" s="6" t="n">
        <v>69008</v>
      </c>
      <c r="C10" s="6" t="n">
        <v>104895</v>
      </c>
    </row>
    <row r="11">
      <c r="A11" s="4" t="inlineStr">
        <is>
          <t>Selling, general and administrative expenses</t>
        </is>
      </c>
      <c r="B11" s="6" t="n">
        <v>45412</v>
      </c>
      <c r="C11" s="6" t="n">
        <v>41066</v>
      </c>
    </row>
    <row r="12">
      <c r="A12" s="4" t="inlineStr">
        <is>
          <t>Warrant expense</t>
        </is>
      </c>
      <c r="B12" s="4" t="inlineStr">
        <is>
          <t xml:space="preserve"> </t>
        </is>
      </c>
      <c r="C12" s="6" t="n">
        <v>597000</v>
      </c>
    </row>
    <row r="13">
      <c r="A13" s="4" t="inlineStr">
        <is>
          <t>Total operating expenses</t>
        </is>
      </c>
      <c r="B13" s="6" t="n">
        <v>265560</v>
      </c>
      <c r="C13" s="6" t="n">
        <v>951772</v>
      </c>
    </row>
    <row r="14">
      <c r="A14" s="4" t="inlineStr">
        <is>
          <t>(Loss) from operations</t>
        </is>
      </c>
      <c r="B14" s="6" t="n">
        <v>-265560</v>
      </c>
      <c r="C14" s="6" t="n">
        <v>-810652</v>
      </c>
    </row>
    <row r="15">
      <c r="A15" s="3" t="inlineStr">
        <is>
          <t>Other income (expense)</t>
        </is>
      </c>
    </row>
    <row r="16">
      <c r="A16" s="4" t="inlineStr">
        <is>
          <t>Goodwill write-off</t>
        </is>
      </c>
      <c r="B16" s="4" t="inlineStr">
        <is>
          <t xml:space="preserve"> </t>
        </is>
      </c>
      <c r="C16" s="6" t="n">
        <v>-4605134</v>
      </c>
    </row>
    <row r="17">
      <c r="A17" s="4" t="inlineStr">
        <is>
          <t>Loss on sale of equipment</t>
        </is>
      </c>
      <c r="B17" s="6" t="n">
        <v>-39788</v>
      </c>
      <c r="C17" s="4" t="inlineStr">
        <is>
          <t xml:space="preserve"> </t>
        </is>
      </c>
    </row>
    <row r="18">
      <c r="A18" s="4" t="inlineStr">
        <is>
          <t>Loss on asset write-off</t>
        </is>
      </c>
      <c r="B18" s="6" t="n">
        <v>-50000</v>
      </c>
      <c r="C18" s="4" t="inlineStr">
        <is>
          <t xml:space="preserve"> </t>
        </is>
      </c>
    </row>
    <row r="19">
      <c r="A19" s="3" t="inlineStr">
        <is>
          <t>Interest expense:</t>
        </is>
      </c>
    </row>
    <row r="20">
      <c r="A20" s="4" t="inlineStr">
        <is>
          <t>Interest Expense</t>
        </is>
      </c>
      <c r="B20" s="6" t="n">
        <v>-12527</v>
      </c>
      <c r="C20" s="6" t="n">
        <v>-26454</v>
      </c>
    </row>
    <row r="21">
      <c r="A21" s="4" t="inlineStr">
        <is>
          <t>Amortization of convertible debt discounts</t>
        </is>
      </c>
      <c r="B21" s="6" t="n">
        <v>-12500</v>
      </c>
      <c r="C21" s="4" t="inlineStr">
        <is>
          <t xml:space="preserve"> </t>
        </is>
      </c>
    </row>
    <row r="22">
      <c r="A22" s="4" t="inlineStr">
        <is>
          <t>Derivative liability expense</t>
        </is>
      </c>
      <c r="B22" s="6" t="n">
        <v>-121053</v>
      </c>
      <c r="C22" s="4" t="inlineStr">
        <is>
          <t xml:space="preserve"> </t>
        </is>
      </c>
    </row>
    <row r="23">
      <c r="A23" s="4" t="inlineStr">
        <is>
          <t>Other income (expense)</t>
        </is>
      </c>
      <c r="B23" s="6" t="n">
        <v>6020</v>
      </c>
      <c r="C23" s="6" t="n">
        <v>7375</v>
      </c>
    </row>
    <row r="24">
      <c r="A24" s="4" t="inlineStr">
        <is>
          <t>Gain on derivative liability</t>
        </is>
      </c>
      <c r="B24" s="6" t="n">
        <v>9872</v>
      </c>
      <c r="C24" s="4" t="inlineStr">
        <is>
          <t xml:space="preserve"> </t>
        </is>
      </c>
    </row>
    <row r="25">
      <c r="A25" s="4" t="inlineStr">
        <is>
          <t>Total other income (expense)</t>
        </is>
      </c>
      <c r="B25" s="6" t="n">
        <v>-219976</v>
      </c>
      <c r="C25" s="6" t="n">
        <v>-4624213</v>
      </c>
    </row>
    <row r="26">
      <c r="A26" s="4" t="inlineStr">
        <is>
          <t>Net income (loss)</t>
        </is>
      </c>
      <c r="B26" s="5" t="n">
        <v>-485536</v>
      </c>
      <c r="C26" s="5" t="n">
        <v>-5434865</v>
      </c>
    </row>
    <row r="27">
      <c r="A27" s="4" t="inlineStr">
        <is>
          <t>Net Income (loss) per share - basic and diluted - Continuing operations</t>
        </is>
      </c>
      <c r="B27" s="5" t="n">
        <v>0</v>
      </c>
      <c r="C27" s="8" t="n">
        <v>-0.04</v>
      </c>
    </row>
    <row r="28">
      <c r="A28" s="4" t="inlineStr">
        <is>
          <t>Weighted average shares outstanding - basic and diluted</t>
        </is>
      </c>
      <c r="B28" s="6" t="n">
        <v>211827723</v>
      </c>
      <c r="C28" s="6" t="n">
        <v>143712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0</t>
        </is>
      </c>
      <c r="C1" s="2" t="inlineStr">
        <is>
          <t>Mar. 31, 2019</t>
        </is>
      </c>
    </row>
    <row r="2">
      <c r="A2" s="3" t="inlineStr">
        <is>
          <t>Income Tax Disclosure [Abstract]</t>
        </is>
      </c>
    </row>
    <row r="3">
      <c r="A3" s="4" t="inlineStr">
        <is>
          <t>Net operating loss carryforwards</t>
        </is>
      </c>
      <c r="B3" s="5" t="n">
        <v>5871365</v>
      </c>
      <c r="C3" s="5" t="n">
        <v>5434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7" customWidth="1" min="1" max="1"/>
    <col width="25" customWidth="1" min="2" max="2"/>
    <col width="13" customWidth="1" min="3" max="3"/>
    <col width="27" customWidth="1" min="4" max="4"/>
    <col width="20" customWidth="1" min="5" max="5"/>
    <col width="13" customWidth="1" min="6" max="6"/>
  </cols>
  <sheetData>
    <row r="1">
      <c r="A1" s="1" t="inlineStr">
        <is>
          <t>CONSOLIDATED STATEMENT OF STOCKHOLDERS' EQUITY (DEFICIT) - USD ($)</t>
        </is>
      </c>
      <c r="B1" s="2" t="inlineStr">
        <is>
          <t>Series B Preferred Stock</t>
        </is>
      </c>
      <c r="C1" s="2" t="inlineStr">
        <is>
          <t>Common Stock</t>
        </is>
      </c>
      <c r="D1" s="2" t="inlineStr">
        <is>
          <t>Additional Paid-in Capital</t>
        </is>
      </c>
      <c r="E1" s="2" t="inlineStr">
        <is>
          <t>Accumulated Deficit</t>
        </is>
      </c>
      <c r="F1" s="2" t="inlineStr">
        <is>
          <t>Total</t>
        </is>
      </c>
    </row>
    <row r="2">
      <c r="A2" s="4" t="inlineStr">
        <is>
          <t>Beginning balance, shares at Mar. 31, 2017</t>
        </is>
      </c>
      <c r="B2" s="4" t="inlineStr">
        <is>
          <t xml:space="preserve"> </t>
        </is>
      </c>
      <c r="C2" s="6" t="n">
        <v>72691389</v>
      </c>
    </row>
    <row r="3">
      <c r="A3" s="4" t="inlineStr">
        <is>
          <t>Beginning balance, amount at Mar. 31, 2017</t>
        </is>
      </c>
      <c r="B3" s="4" t="inlineStr">
        <is>
          <t xml:space="preserve"> </t>
        </is>
      </c>
      <c r="C3" s="5" t="n">
        <v>7269</v>
      </c>
      <c r="D3" s="5" t="n">
        <v>5925827</v>
      </c>
      <c r="E3" s="5" t="n">
        <v>-6338799</v>
      </c>
      <c r="F3" s="5" t="n">
        <v>-405703</v>
      </c>
    </row>
    <row r="4">
      <c r="A4" s="4" t="inlineStr">
        <is>
          <t>Shares issued for services rendered, shares</t>
        </is>
      </c>
      <c r="B4" s="6" t="n">
        <v>100000</v>
      </c>
      <c r="C4" s="6" t="n">
        <v>2570000</v>
      </c>
    </row>
    <row r="5">
      <c r="A5" s="4" t="inlineStr">
        <is>
          <t>Shares issued for services rendered, amount</t>
        </is>
      </c>
      <c r="B5" s="5" t="n">
        <v>10</v>
      </c>
      <c r="C5" s="5" t="n">
        <v>257</v>
      </c>
      <c r="D5" s="6" t="n">
        <v>328917</v>
      </c>
      <c r="E5" s="4" t="inlineStr">
        <is>
          <t xml:space="preserve"> </t>
        </is>
      </c>
      <c r="F5" s="6" t="n">
        <v>329184</v>
      </c>
    </row>
    <row r="6">
      <c r="A6" s="4" t="inlineStr">
        <is>
          <t>Loss on market value of Preferred shares</t>
        </is>
      </c>
      <c r="B6" s="4" t="inlineStr">
        <is>
          <t xml:space="preserve"> </t>
        </is>
      </c>
      <c r="C6" s="4" t="inlineStr">
        <is>
          <t xml:space="preserve"> </t>
        </is>
      </c>
      <c r="D6" s="6" t="n">
        <v>2084300</v>
      </c>
      <c r="E6" s="4" t="inlineStr">
        <is>
          <t xml:space="preserve"> </t>
        </is>
      </c>
      <c r="F6" s="6" t="n">
        <v>2084300</v>
      </c>
    </row>
    <row r="7">
      <c r="A7" s="4" t="inlineStr">
        <is>
          <t>Note payable conversion, shares</t>
        </is>
      </c>
      <c r="B7" s="4" t="inlineStr">
        <is>
          <t xml:space="preserve"> </t>
        </is>
      </c>
      <c r="C7" s="6" t="n">
        <v>20947193</v>
      </c>
    </row>
    <row r="8">
      <c r="A8" s="4" t="inlineStr">
        <is>
          <t>Note payable conversion, amount</t>
        </is>
      </c>
      <c r="B8" s="4" t="inlineStr">
        <is>
          <t xml:space="preserve"> </t>
        </is>
      </c>
      <c r="C8" s="5" t="n">
        <v>2095</v>
      </c>
      <c r="D8" s="6" t="n">
        <v>682190</v>
      </c>
      <c r="E8" s="4" t="inlineStr">
        <is>
          <t xml:space="preserve"> </t>
        </is>
      </c>
      <c r="F8" s="6" t="n">
        <v>684285</v>
      </c>
    </row>
    <row r="9">
      <c r="A9" s="4" t="inlineStr">
        <is>
          <t>Warrants, shares</t>
        </is>
      </c>
      <c r="B9" s="4" t="inlineStr">
        <is>
          <t xml:space="preserve"> </t>
        </is>
      </c>
      <c r="C9" s="4" t="inlineStr">
        <is>
          <t xml:space="preserve"> </t>
        </is>
      </c>
    </row>
    <row r="10">
      <c r="A10" s="4" t="inlineStr">
        <is>
          <t>Warrants, amount</t>
        </is>
      </c>
      <c r="B10" s="4" t="inlineStr">
        <is>
          <t xml:space="preserve"> </t>
        </is>
      </c>
      <c r="C10" s="4" t="inlineStr">
        <is>
          <t xml:space="preserve"> </t>
        </is>
      </c>
      <c r="D10" s="6" t="n">
        <v>115100</v>
      </c>
      <c r="E10" s="4" t="inlineStr">
        <is>
          <t xml:space="preserve"> </t>
        </is>
      </c>
      <c r="F10" s="6" t="n">
        <v>115100</v>
      </c>
    </row>
    <row r="11">
      <c r="A11" s="4" t="inlineStr">
        <is>
          <t>Convertible Note Payable Beneficial Conversion Feature</t>
        </is>
      </c>
      <c r="B11" s="4" t="inlineStr">
        <is>
          <t xml:space="preserve"> </t>
        </is>
      </c>
      <c r="C11" s="4" t="inlineStr">
        <is>
          <t xml:space="preserve"> </t>
        </is>
      </c>
      <c r="D11" s="6" t="n">
        <v>471500</v>
      </c>
      <c r="E11" s="4" t="inlineStr">
        <is>
          <t xml:space="preserve"> </t>
        </is>
      </c>
      <c r="F11" s="6" t="n">
        <v>471500</v>
      </c>
    </row>
    <row r="12">
      <c r="A12" s="4" t="inlineStr">
        <is>
          <t>Net (loss)</t>
        </is>
      </c>
      <c r="B12" s="4" t="inlineStr">
        <is>
          <t xml:space="preserve"> </t>
        </is>
      </c>
      <c r="C12" s="4" t="inlineStr">
        <is>
          <t xml:space="preserve"> </t>
        </is>
      </c>
      <c r="D12" s="4" t="inlineStr">
        <is>
          <t xml:space="preserve"> </t>
        </is>
      </c>
      <c r="E12" s="6" t="n">
        <v>-3351723</v>
      </c>
      <c r="F12" s="6" t="n">
        <v>-3351723</v>
      </c>
    </row>
    <row r="13">
      <c r="A13" s="4" t="inlineStr">
        <is>
          <t>Ending balance, shares at Mar. 31, 2018</t>
        </is>
      </c>
      <c r="B13" s="6" t="n">
        <v>100000</v>
      </c>
      <c r="C13" s="6" t="n">
        <v>96208582</v>
      </c>
    </row>
    <row r="14">
      <c r="A14" s="4" t="inlineStr">
        <is>
          <t>Ending balance, amount at Mar. 31, 2018</t>
        </is>
      </c>
      <c r="B14" s="5" t="n">
        <v>10</v>
      </c>
      <c r="C14" s="5" t="n">
        <v>9621</v>
      </c>
      <c r="D14" s="6" t="n">
        <v>9607834</v>
      </c>
      <c r="E14" s="6" t="n">
        <v>-9690522</v>
      </c>
      <c r="F14" s="6" t="n">
        <v>-73057</v>
      </c>
    </row>
    <row r="15">
      <c r="A15" s="4" t="inlineStr">
        <is>
          <t>Shares issued for services rendered, shares</t>
        </is>
      </c>
      <c r="B15" s="4" t="inlineStr">
        <is>
          <t xml:space="preserve"> </t>
        </is>
      </c>
      <c r="C15" s="6" t="n">
        <v>80000</v>
      </c>
    </row>
    <row r="16">
      <c r="A16" s="4" t="inlineStr">
        <is>
          <t>Shares issued for services rendered, amount</t>
        </is>
      </c>
      <c r="B16" s="4" t="inlineStr">
        <is>
          <t xml:space="preserve"> </t>
        </is>
      </c>
      <c r="C16" s="5" t="n">
        <v>8</v>
      </c>
      <c r="D16" s="6" t="n">
        <v>6072</v>
      </c>
      <c r="E16" s="4" t="inlineStr">
        <is>
          <t xml:space="preserve"> </t>
        </is>
      </c>
      <c r="F16" s="6" t="n">
        <v>6080</v>
      </c>
    </row>
    <row r="17">
      <c r="A17" s="4" t="inlineStr">
        <is>
          <t>Note payable conversion, shares</t>
        </is>
      </c>
      <c r="B17" s="4" t="inlineStr">
        <is>
          <t xml:space="preserve"> </t>
        </is>
      </c>
      <c r="C17" s="6" t="n">
        <v>10099332</v>
      </c>
    </row>
    <row r="18">
      <c r="A18" s="4" t="inlineStr">
        <is>
          <t>Note payable conversion, amount</t>
        </is>
      </c>
      <c r="B18" s="4" t="inlineStr">
        <is>
          <t xml:space="preserve"> </t>
        </is>
      </c>
      <c r="C18" s="5" t="n">
        <v>1010</v>
      </c>
      <c r="D18" s="6" t="n">
        <v>289250</v>
      </c>
      <c r="E18" s="4" t="inlineStr">
        <is>
          <t xml:space="preserve"> </t>
        </is>
      </c>
      <c r="F18" s="6" t="n">
        <v>290260</v>
      </c>
    </row>
    <row r="19">
      <c r="A19" s="4" t="inlineStr">
        <is>
          <t>Cashless warrants issued, shares</t>
        </is>
      </c>
      <c r="B19" s="4" t="inlineStr">
        <is>
          <t xml:space="preserve"> </t>
        </is>
      </c>
      <c r="C19" s="6" t="n">
        <v>9500000</v>
      </c>
    </row>
    <row r="20">
      <c r="A20" s="4" t="inlineStr">
        <is>
          <t>Cashless warrants issued, amount</t>
        </is>
      </c>
      <c r="B20" s="4" t="inlineStr">
        <is>
          <t xml:space="preserve"> </t>
        </is>
      </c>
      <c r="C20" s="5" t="n">
        <v>950</v>
      </c>
      <c r="D20" s="6" t="n">
        <v>596050</v>
      </c>
      <c r="E20" s="4" t="inlineStr">
        <is>
          <t xml:space="preserve"> </t>
        </is>
      </c>
      <c r="F20" s="6" t="n">
        <v>597000</v>
      </c>
    </row>
    <row r="21">
      <c r="A21" s="4" t="inlineStr">
        <is>
          <t>One Lab Co contribution</t>
        </is>
      </c>
      <c r="B21" s="4" t="inlineStr">
        <is>
          <t xml:space="preserve"> </t>
        </is>
      </c>
      <c r="C21" s="4" t="inlineStr">
        <is>
          <t xml:space="preserve"> </t>
        </is>
      </c>
      <c r="D21" s="6" t="n">
        <v>159667</v>
      </c>
      <c r="E21" s="4" t="inlineStr">
        <is>
          <t xml:space="preserve"> </t>
        </is>
      </c>
      <c r="F21" s="6" t="n">
        <v>159667</v>
      </c>
    </row>
    <row r="22">
      <c r="A22" s="4" t="inlineStr">
        <is>
          <t>One Lab Co purchase, shares</t>
        </is>
      </c>
      <c r="B22" s="4" t="inlineStr">
        <is>
          <t xml:space="preserve"> </t>
        </is>
      </c>
      <c r="C22" s="6" t="n">
        <v>88000000</v>
      </c>
    </row>
    <row r="23">
      <c r="A23" s="4" t="inlineStr">
        <is>
          <t>One Lab Co purchase, amount</t>
        </is>
      </c>
      <c r="B23" s="4" t="inlineStr">
        <is>
          <t xml:space="preserve"> </t>
        </is>
      </c>
      <c r="C23" s="5" t="n">
        <v>8800</v>
      </c>
      <c r="D23" s="6" t="n">
        <v>4596334</v>
      </c>
      <c r="E23" s="4" t="inlineStr">
        <is>
          <t xml:space="preserve"> </t>
        </is>
      </c>
      <c r="F23" s="6" t="n">
        <v>4605134</v>
      </c>
    </row>
    <row r="24">
      <c r="A24" s="4" t="inlineStr">
        <is>
          <t>Shares issued to consultant, shares</t>
        </is>
      </c>
      <c r="B24" s="4" t="inlineStr">
        <is>
          <t xml:space="preserve"> </t>
        </is>
      </c>
      <c r="C24" s="6" t="n">
        <v>225000</v>
      </c>
    </row>
    <row r="25">
      <c r="A25" s="4" t="inlineStr">
        <is>
          <t>Shares issued to consultant, amount</t>
        </is>
      </c>
      <c r="B25" s="4" t="inlineStr">
        <is>
          <t xml:space="preserve"> </t>
        </is>
      </c>
      <c r="C25" s="5" t="n">
        <v>23</v>
      </c>
      <c r="D25" s="6" t="n">
        <v>10321</v>
      </c>
      <c r="E25" s="4" t="inlineStr">
        <is>
          <t xml:space="preserve"> </t>
        </is>
      </c>
      <c r="F25" s="6" t="n">
        <v>10344</v>
      </c>
    </row>
    <row r="26">
      <c r="A26" s="4" t="inlineStr">
        <is>
          <t>Shares returned, shares</t>
        </is>
      </c>
      <c r="B26" s="4" t="inlineStr">
        <is>
          <t xml:space="preserve"> </t>
        </is>
      </c>
      <c r="C26" s="6" t="n">
        <v>-280000</v>
      </c>
    </row>
    <row r="27">
      <c r="A27" s="4" t="inlineStr">
        <is>
          <t>Shares returned, amount</t>
        </is>
      </c>
      <c r="B27" s="4" t="inlineStr">
        <is>
          <t xml:space="preserve"> </t>
        </is>
      </c>
      <c r="C27" s="5" t="n">
        <v>-28</v>
      </c>
      <c r="D27" s="6" t="n">
        <v>-8092</v>
      </c>
      <c r="E27" s="4" t="inlineStr">
        <is>
          <t xml:space="preserve"> </t>
        </is>
      </c>
      <c r="F27" s="6" t="n">
        <v>-8120</v>
      </c>
    </row>
    <row r="28">
      <c r="A28" s="4" t="inlineStr">
        <is>
          <t>Net (loss)</t>
        </is>
      </c>
      <c r="B28" s="4" t="inlineStr">
        <is>
          <t xml:space="preserve"> </t>
        </is>
      </c>
      <c r="C28" s="4" t="inlineStr">
        <is>
          <t xml:space="preserve"> </t>
        </is>
      </c>
      <c r="D28" s="4" t="inlineStr">
        <is>
          <t xml:space="preserve"> </t>
        </is>
      </c>
      <c r="E28" s="6" t="n">
        <v>-5434865</v>
      </c>
      <c r="F28" s="6" t="n">
        <v>-5434865</v>
      </c>
    </row>
    <row r="29">
      <c r="A29" s="4" t="inlineStr">
        <is>
          <t>Ending balance, shares at Mar. 31, 2019</t>
        </is>
      </c>
      <c r="B29" s="6" t="n">
        <v>100000</v>
      </c>
      <c r="C29" s="6" t="n">
        <v>203832914</v>
      </c>
    </row>
    <row r="30">
      <c r="A30" s="4" t="inlineStr">
        <is>
          <t>Ending balance, amount at Mar. 31, 2019</t>
        </is>
      </c>
      <c r="B30" s="5" t="n">
        <v>10</v>
      </c>
      <c r="C30" s="5" t="n">
        <v>20383</v>
      </c>
      <c r="D30" s="6" t="n">
        <v>15257436</v>
      </c>
      <c r="E30" s="6" t="n">
        <v>-15125387</v>
      </c>
      <c r="F30" s="6" t="n">
        <v>152442</v>
      </c>
    </row>
    <row r="31">
      <c r="A31" s="4" t="inlineStr">
        <is>
          <t>Note payable conversion, shares</t>
        </is>
      </c>
      <c r="B31" s="4" t="inlineStr">
        <is>
          <t xml:space="preserve"> </t>
        </is>
      </c>
      <c r="C31" s="6" t="n">
        <v>16852691</v>
      </c>
    </row>
    <row r="32">
      <c r="A32" s="4" t="inlineStr">
        <is>
          <t>Note payable conversion, amount</t>
        </is>
      </c>
      <c r="B32" s="4" t="inlineStr">
        <is>
          <t xml:space="preserve"> </t>
        </is>
      </c>
      <c r="C32" s="5" t="n">
        <v>1686</v>
      </c>
      <c r="D32" s="6" t="n">
        <v>128764</v>
      </c>
      <c r="E32" s="4" t="inlineStr">
        <is>
          <t xml:space="preserve"> </t>
        </is>
      </c>
      <c r="F32" s="6" t="n">
        <v>130449</v>
      </c>
    </row>
    <row r="33">
      <c r="A33" s="4" t="inlineStr">
        <is>
          <t>Deconsolidation of Greenlife</t>
        </is>
      </c>
      <c r="B33" s="4" t="inlineStr">
        <is>
          <t xml:space="preserve"> </t>
        </is>
      </c>
      <c r="C33" s="4" t="inlineStr">
        <is>
          <t xml:space="preserve"> </t>
        </is>
      </c>
      <c r="D33" s="6" t="n">
        <v>201445</v>
      </c>
      <c r="E33" s="4" t="inlineStr">
        <is>
          <t xml:space="preserve"> </t>
        </is>
      </c>
      <c r="F33" s="6" t="n">
        <v>201445</v>
      </c>
    </row>
    <row r="34">
      <c r="A34" s="4" t="inlineStr">
        <is>
          <t>Net (loss)</t>
        </is>
      </c>
      <c r="B34" s="4" t="inlineStr">
        <is>
          <t xml:space="preserve"> </t>
        </is>
      </c>
      <c r="C34" s="4" t="inlineStr">
        <is>
          <t xml:space="preserve"> </t>
        </is>
      </c>
      <c r="D34" s="4" t="inlineStr">
        <is>
          <t xml:space="preserve"> </t>
        </is>
      </c>
      <c r="E34" s="6" t="n">
        <v>-485536</v>
      </c>
      <c r="F34" s="6" t="n">
        <v>-485536</v>
      </c>
    </row>
    <row r="35">
      <c r="A35" s="4" t="inlineStr">
        <is>
          <t>Ending balance, shares at Mar. 31, 2020</t>
        </is>
      </c>
      <c r="B35" s="6" t="n">
        <v>100000</v>
      </c>
      <c r="C35" s="6" t="n">
        <v>220685605</v>
      </c>
    </row>
    <row r="36">
      <c r="A36" s="4" t="inlineStr">
        <is>
          <t>Ending balance, amount at Mar. 31, 2020</t>
        </is>
      </c>
      <c r="B36" s="5" t="n">
        <v>10</v>
      </c>
      <c r="C36" s="5" t="n">
        <v>22069</v>
      </c>
      <c r="D36" s="5" t="n">
        <v>15587645</v>
      </c>
      <c r="E36" s="5" t="n">
        <v>-15610923</v>
      </c>
      <c r="F36" s="5" t="n">
        <v>-1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485536</v>
      </c>
      <c r="C4" s="5" t="n">
        <v>-5434865</v>
      </c>
    </row>
    <row r="5">
      <c r="A5" s="3" t="inlineStr">
        <is>
          <t>Adjustments to reconcile net loss to net cash (used in) operating activities:</t>
        </is>
      </c>
    </row>
    <row r="6">
      <c r="A6" s="4" t="inlineStr">
        <is>
          <t>Depreciation and amortization</t>
        </is>
      </c>
      <c r="B6" s="6" t="n">
        <v>50233</v>
      </c>
      <c r="C6" s="6" t="n">
        <v>58811</v>
      </c>
    </row>
    <row r="7">
      <c r="A7" s="4" t="inlineStr">
        <is>
          <t>Amortization of discount on convertible note</t>
        </is>
      </c>
      <c r="B7" s="6" t="n">
        <v>12500</v>
      </c>
      <c r="C7" s="4" t="inlineStr">
        <is>
          <t xml:space="preserve"> </t>
        </is>
      </c>
    </row>
    <row r="8">
      <c r="A8" s="4" t="inlineStr">
        <is>
          <t>Goodwill write off</t>
        </is>
      </c>
      <c r="B8" s="4" t="inlineStr">
        <is>
          <t xml:space="preserve"> </t>
        </is>
      </c>
      <c r="C8" s="6" t="n">
        <v>4605134</v>
      </c>
    </row>
    <row r="9">
      <c r="A9" s="4" t="inlineStr">
        <is>
          <t>Stock for services</t>
        </is>
      </c>
      <c r="B9" s="4" t="inlineStr">
        <is>
          <t xml:space="preserve"> </t>
        </is>
      </c>
      <c r="C9" s="6" t="n">
        <v>16422</v>
      </c>
    </row>
    <row r="10">
      <c r="A10" s="4" t="inlineStr">
        <is>
          <t>Loss on sale of equipment</t>
        </is>
      </c>
      <c r="B10" s="6" t="n">
        <v>39788</v>
      </c>
      <c r="C10" s="4" t="inlineStr">
        <is>
          <t xml:space="preserve"> </t>
        </is>
      </c>
    </row>
    <row r="11">
      <c r="A11" s="4" t="inlineStr">
        <is>
          <t>Loss on asset write-off</t>
        </is>
      </c>
      <c r="B11" s="6" t="n">
        <v>50000</v>
      </c>
      <c r="C11" s="4" t="inlineStr">
        <is>
          <t xml:space="preserve"> </t>
        </is>
      </c>
    </row>
    <row r="12">
      <c r="A12" s="4" t="inlineStr">
        <is>
          <t>Interest expense</t>
        </is>
      </c>
      <c r="B12" s="6" t="n">
        <v>11543</v>
      </c>
      <c r="C12" s="6" t="n">
        <v>26454</v>
      </c>
    </row>
    <row r="13">
      <c r="A13" s="4" t="inlineStr">
        <is>
          <t>Warrants expense</t>
        </is>
      </c>
      <c r="B13" s="4" t="inlineStr">
        <is>
          <t xml:space="preserve"> </t>
        </is>
      </c>
      <c r="C13" s="6" t="n">
        <v>597000</v>
      </c>
    </row>
    <row r="14">
      <c r="A14" s="3" t="inlineStr">
        <is>
          <t>Changes in operating assets and liabilities</t>
        </is>
      </c>
    </row>
    <row r="15">
      <c r="A15" s="4" t="inlineStr">
        <is>
          <t>(Decrease) in accounts payable</t>
        </is>
      </c>
      <c r="B15" s="6" t="n">
        <v>-17071</v>
      </c>
      <c r="C15" s="6" t="n">
        <v>-128410</v>
      </c>
    </row>
    <row r="16">
      <c r="A16" s="4" t="inlineStr">
        <is>
          <t>Increase in accounts payable, related party</t>
        </is>
      </c>
      <c r="B16" s="6" t="n">
        <v>305</v>
      </c>
    </row>
    <row r="17">
      <c r="A17" s="4" t="inlineStr">
        <is>
          <t>(Increase) in prepaid expenses</t>
        </is>
      </c>
      <c r="B17" s="6" t="n">
        <v>-7500</v>
      </c>
      <c r="C17" s="4" t="inlineStr">
        <is>
          <t xml:space="preserve"> </t>
        </is>
      </c>
    </row>
    <row r="18">
      <c r="A18" s="4" t="inlineStr">
        <is>
          <t>Increase in derivative liability</t>
        </is>
      </c>
      <c r="B18" s="6" t="n">
        <v>111181</v>
      </c>
      <c r="C18" s="4" t="inlineStr">
        <is>
          <t xml:space="preserve"> </t>
        </is>
      </c>
    </row>
    <row r="19">
      <c r="A19" s="4" t="inlineStr">
        <is>
          <t>(Increase) in accounts receivable</t>
        </is>
      </c>
      <c r="B19" s="4" t="inlineStr">
        <is>
          <t xml:space="preserve"> </t>
        </is>
      </c>
      <c r="C19" s="6" t="n">
        <v>150000</v>
      </c>
    </row>
    <row r="20">
      <c r="A20" s="4" t="inlineStr">
        <is>
          <t>Decrease in other receivables</t>
        </is>
      </c>
      <c r="B20" s="6" t="n">
        <v>44000</v>
      </c>
      <c r="C20" s="6" t="n">
        <v>22293</v>
      </c>
    </row>
    <row r="21">
      <c r="A21" s="4" t="inlineStr">
        <is>
          <t>(Increase) in other assets - deposits</t>
        </is>
      </c>
      <c r="B21" s="6" t="n">
        <v>-5652</v>
      </c>
      <c r="C21" s="4" t="inlineStr">
        <is>
          <t xml:space="preserve"> </t>
        </is>
      </c>
    </row>
    <row r="22">
      <c r="A22" s="4" t="inlineStr">
        <is>
          <t>Increase in accrued interest</t>
        </is>
      </c>
      <c r="B22" s="6" t="n">
        <v>984</v>
      </c>
      <c r="C22" s="4" t="inlineStr">
        <is>
          <t xml:space="preserve"> </t>
        </is>
      </c>
    </row>
    <row r="23">
      <c r="A23" s="4" t="inlineStr">
        <is>
          <t>(Decrease) in accrued liabilities</t>
        </is>
      </c>
      <c r="B23" s="4" t="inlineStr">
        <is>
          <t xml:space="preserve"> </t>
        </is>
      </c>
      <c r="C23" s="6" t="n">
        <v>138945</v>
      </c>
    </row>
    <row r="24">
      <c r="A24" s="4" t="inlineStr">
        <is>
          <t>Net cash provided (used) by operating activities</t>
        </is>
      </c>
      <c r="B24" s="6" t="n">
        <v>-195225</v>
      </c>
      <c r="C24" s="6" t="n">
        <v>51784</v>
      </c>
    </row>
    <row r="25">
      <c r="A25" s="3" t="inlineStr">
        <is>
          <t>CASH FLOWS FROM INVESTING ACTIVITIES</t>
        </is>
      </c>
    </row>
    <row r="26">
      <c r="A26" s="4" t="inlineStr">
        <is>
          <t>Purchased of fixed assets</t>
        </is>
      </c>
      <c r="B26" s="4" t="inlineStr">
        <is>
          <t xml:space="preserve"> </t>
        </is>
      </c>
      <c r="C26" s="6" t="n">
        <v>-35000</v>
      </c>
    </row>
    <row r="27">
      <c r="A27" s="4" t="inlineStr">
        <is>
          <t>Proceeds from sale of asset</t>
        </is>
      </c>
      <c r="B27" s="6" t="n">
        <v>100000</v>
      </c>
      <c r="C27" s="4" t="inlineStr">
        <is>
          <t xml:space="preserve"> </t>
        </is>
      </c>
    </row>
    <row r="28">
      <c r="A28" s="4" t="inlineStr">
        <is>
          <t>Net cash provided by investing activities</t>
        </is>
      </c>
      <c r="B28" s="6" t="n">
        <v>100000</v>
      </c>
      <c r="C28" s="6" t="n">
        <v>-35000</v>
      </c>
    </row>
    <row r="29">
      <c r="A29" s="3" t="inlineStr">
        <is>
          <t>CASH FLOWS FROM FINANCING ACTIVITIES</t>
        </is>
      </c>
    </row>
    <row r="30">
      <c r="A30" s="4" t="inlineStr">
        <is>
          <t>Accounts receivable converted to note receivable</t>
        </is>
      </c>
      <c r="B30" s="4" t="inlineStr">
        <is>
          <t xml:space="preserve"> </t>
        </is>
      </c>
      <c r="C30" s="6" t="n">
        <v>-117361</v>
      </c>
    </row>
    <row r="31">
      <c r="A31" s="4" t="inlineStr">
        <is>
          <t>Proceeds from shares for services</t>
        </is>
      </c>
      <c r="B31" s="4" t="inlineStr">
        <is>
          <t xml:space="preserve"> </t>
        </is>
      </c>
      <c r="C31" s="6" t="n">
        <v>-8120</v>
      </c>
    </row>
    <row r="32">
      <c r="A32" s="4" t="inlineStr">
        <is>
          <t>Proceeds from convertible notes</t>
        </is>
      </c>
      <c r="B32" s="6" t="n">
        <v>100000</v>
      </c>
      <c r="C32" s="4" t="inlineStr">
        <is>
          <t xml:space="preserve"> </t>
        </is>
      </c>
    </row>
    <row r="33">
      <c r="A33" s="4" t="inlineStr">
        <is>
          <t>Net cash (used) provided by financing activities</t>
        </is>
      </c>
      <c r="B33" s="6" t="n">
        <v>100000</v>
      </c>
      <c r="C33" s="6" t="n">
        <v>-125481</v>
      </c>
    </row>
    <row r="34">
      <c r="A34" s="4" t="inlineStr">
        <is>
          <t>NET INCREASE (DECREASE) IN CASH AND CASH EQUIVALENTS</t>
        </is>
      </c>
      <c r="B34" s="6" t="n">
        <v>4775</v>
      </c>
      <c r="C34" s="6" t="n">
        <v>-108697</v>
      </c>
    </row>
    <row r="35">
      <c r="A35" s="4" t="inlineStr">
        <is>
          <t>CASH AND CASH EQUIVALENTS, Beginning of the period</t>
        </is>
      </c>
      <c r="B35" s="6" t="n">
        <v>767</v>
      </c>
      <c r="C35" s="6" t="n">
        <v>109464</v>
      </c>
    </row>
    <row r="36">
      <c r="A36" s="4" t="inlineStr">
        <is>
          <t>CASH AND CASH EQUIVALENTS, End of the period</t>
        </is>
      </c>
      <c r="B36" s="6" t="n">
        <v>5542</v>
      </c>
      <c r="C36" s="6" t="n">
        <v>767</v>
      </c>
    </row>
    <row r="37">
      <c r="A37" s="3" t="inlineStr">
        <is>
          <t>Supplemental disclosures of cash flow information</t>
        </is>
      </c>
    </row>
    <row r="38">
      <c r="A38" s="4" t="inlineStr">
        <is>
          <t>Taxes paid</t>
        </is>
      </c>
      <c r="B38" s="4" t="inlineStr">
        <is>
          <t xml:space="preserve"> </t>
        </is>
      </c>
      <c r="C38" s="4" t="inlineStr">
        <is>
          <t xml:space="preserve"> </t>
        </is>
      </c>
    </row>
    <row r="39">
      <c r="A39" s="4" t="inlineStr">
        <is>
          <t>Note payable conversions into common stock</t>
        </is>
      </c>
      <c r="B39" s="6" t="n">
        <v>130449</v>
      </c>
      <c r="C39" s="4" t="inlineStr">
        <is>
          <t xml:space="preserve"> </t>
        </is>
      </c>
    </row>
    <row r="40">
      <c r="A40" s="4" t="inlineStr">
        <is>
          <t>Goodwill impairment</t>
        </is>
      </c>
      <c r="B40" s="4" t="inlineStr">
        <is>
          <t xml:space="preserve"> </t>
        </is>
      </c>
      <c r="C40" s="6" t="n">
        <v>4605134</v>
      </c>
    </row>
    <row r="41">
      <c r="A41" s="4" t="inlineStr">
        <is>
          <t>Interest paid</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0</t>
        </is>
      </c>
    </row>
    <row r="3">
      <c r="A3" s="3" t="inlineStr">
        <is>
          <t>Accounting Policies [Abstract]</t>
        </is>
      </c>
    </row>
    <row r="4">
      <c r="A4" s="4" t="inlineStr">
        <is>
          <t>Organization and Basis of Presentation</t>
        </is>
      </c>
      <c r="B4" s="4" t="inlineStr">
        <is>
          <t>Note 1
- Organization and Basis of Presentation Organization and Line of Business Prior to January 1, 2020, the Company was in
the business of providing infrastructure assets to licensed producers, processors and retailers engaged in the cannabis industry.
Due to the restrictive regulatory and operational challenges the Company faced in that business it was decided to pivot away from
cannabis and instead focus on opportunities in the hemp industry. The Company plans to acquire assets such as
equipment, real estate and operating entities engaged in hemp related activities and to repurpose its existing assets for use in
hemp operations. As discussed below, the Company has acquired a company (GPS) engaged in the formulation, manufacturing,
branding, fulfillment and distribution of hemp-derived CBD products at its cGMP, FDA-registered facility in Santa Ana, California.
GPS's continually expanding product offering is sold directly to consumers online as well as through wholesale partners (both online
and brick and mortar stores) under its retail brand name, Zen Drops. The product offering includes tinctures, salves, gummies,
transdermal patches and oral thin films. On May 22, 2016 the Company completed the acquisition
of Greenlife Botanix ("Greenlife") a Colorado corporation. The Company issued 10,000,000 restricted shares of its common
stock to the shareholders of Greenlife in exchange for their 100% interest in Greenlife. The shares were valued at the market value
on the date of issuance, $0.23, for a total consideration of $2,300,000. The amount paid for Greenlife was recorded as Goodwill
due to the start up nature of Greenlife and the minimal net assets of Greenlife at the time of acquisition. Subsequent to the purchase
of Greenlife the Company executed a rescission agreement with Freedom Seed and Feed, "FSF", which prevented Greenlife
from becoming a fully integrated cosmetic company. Due to the rescission of FSF and the remarketing of the Greenlife product line
the Company evaluated the book value of the asset and elected to impair the goodwill value of Greenlife and expensed the $2,300,000
book value in the year ended March 31, 2017. On March 31, 2020, the Company sold its 100% interest in GreenLife to Evolution Equities Corporation,
a Nevada Corporation for the sum of $1.00. At the time of the sale, GreenLife had no assets and had liabilities in the amount of
$201,445. Of the liabilities that were in GreenLife, $138,945 were owed to Brent McMahon, a related party. The gain on deconsolidation
has been reflected as an increase in Additional
Paid in Capital of $201,445 as the transaction was with a related party controlled
by a stockholder in the company, resulting in the effective treatment of the gain as a stockholder contribution. The company assesses
its joint ventures and partnerships at inception to determine if any meet the qualifications of a variable interest entity ("VIE")
in accordance with Accounting Standards Codification ("ASC") 810, "Consolidation." If a joint venture or partnership
is a VIE and the company is the primary beneficiary, the joint venture or partnership is fully consolidated. Management has determined
GreenLife does not meet the definition of a business under ASC 805 and is therefore not subject to VIE guidance and should remain
deconsolidated after the sale date. Furthermore, the Company forgave the balance of $50,000 due from Greenlife on the transaction
date, resulting in at $50,000 loss. In May 2017,
the Company formed MYHI-AZ , an Arizona Corporation
to acquire equipment to service the growing cannabis industry. In September 2017, the Company entered into a consulting agreement
with D9 Manufacturing, "D9," to provide D9 customers with infrastructure equipment. Also, in September 2017, MYHI-AZ
purchased 2 intermodal grow containers from D9 to be used in a grow operation in Arizona. MYHI-AZ leased the grow containers to
D9 for 3 years with the right to extend the lease for an additional 2 years. The lease began August 15, 2017. The lease provided
for a monthly lease rate of $20,000 a month and required advance payment for operating supplies and expenses. The monthly lease
rate was recorded as Revenue and an Account Receivable while the advances were recorded as Other Receivable. The monthly lease
payments were to commence on harvesting of the first crop. The containers were planted in October 2017 with an expected harvest
in January 2018. The initial grow operation encountered a power failure which ultimately resulted in the loss of the crop. The
loss of this crop resulted in a deferral of collection of the lease rental payments and the operating cost payments. The power
failure highlighted electrical issues with the facility where the containers were being used and improvements to the containers
that could be made. The container improvements and facility power requirement issue took a few months to resolve. Effective June
5, 2018, MYHI-AZ and D9 agreed to convert the current amount due under the operating lease, representing $150,000 in lease payments
and $22,294 in operating expenses, into a $135,000 note payable, (the "Note"), with a term of 3 years and interest rate
of 7% per annum, and to capitalize $35,000 for improvements to the containers. The first payment on the Note was due October 3,
2018. The Parties also agreed to terminate the current lease effective March 31, 2018 and replace it with a new lease beginning
July 1, 2018 with lease payments of $5,000 per month beginning November 1, 2018. This replacement lease was terminated on March
31, 2019 as D9 was unable to successfully complete a harvest. due to the ongoing power problems and a shift in the focus of their
company to extraction only. The Note however remains in full force and effect. During the three month period ended June 30, 2019,
the Company decided to sell the containers to generate capital to finance its own change in focus to extraction. On August 20,
2019, the Company completed the sale of the containers for proceeds of $100,000 (see note 5). On August 18,
2018, the Company entered into an Exchange Agreement (the “Exchange Agreement”) with Alchemy Capital LLC (“Alchemy”)
pursuant to which Alchemy, the sole shareholder of One Lab Co (“Labco ”),
a Nevada Corporation agreed to exchange 100% of the capital stock of Labco for 88,000,000 restricted shares of the Company (the
“MYHI Shares”). The Exchange Agreement called for the issuance of 20,000,000 MYHI Shares at Closing and 68,000,000
MYHI Shares after certain equipment under order by Labco at the time (the “Equipment”) was delivered pursuant to a
Lease Agreement (the “Lease”) between Labco and Workforce Labor Solutions, LLC (“the Lessee”). The Equipment
consists of a state-of-the-art intermodal extraction laboratory, engineered and designed specifically for processing cannabis.
The Lease calls for monthly payments of $25,000 and has a five year term commencing November 1, 2018 with an option to renew for
a second five year term. As of March 31, 2020, the Lessee was in arrears on the lease. The Company has been in constant discussion
with the Lessee regarding this delinquency but has been unable to come to a resolution of the matter. The Company intends to terminate
the lease agreement immediately and to relocate the equipment at the earliest opportunity. In conjunction
with the acquisition of One Lab Co and its tangible assets including the Equipment and the Lease, the Company also acquired intangible
assets such as industry relationships, access to capital resources and acquisition opportunities. These intangible assets were
classified as Goodwill. MYHI issued the 88,000,000 shares of restricted common stock in accordance with the terms of the Exchange
Agreement and recorded the acquisition of the Equipment at a cost value of $159,666 and Goodwill of $4,605,134. As of March 31,
2019, the intangible asset was fully impaired. On May 8, 2020, Mountain High Acquisitions
Corp, (“MYHI”) and Trilogy Capital LLC ("Trilogy") entered into an Exchange Agreement (the “Exchange
Agreement”) pursuant to which MYHI agreed to purchase from Trilogy all of the capital stock of GPS Associates, Inc., a Delaware
corporation ("GPS") in exchange (the "Exchange") for 215,250,000 restricted shares of MYHI (the “MYHI
Shares"). Dr. Judy Pham is the sole member and manager of Trilogy. Dr Pham is also the sole member and manager of Alchemy
Capital, LLC ("Alchemy") which owns 53,727,273 shares
of the MYHI's Common Stock . GPS is a California based company engaged
in the formulation, manufacturing, branding, fulfillment and distribution of hemp-derived CBD products at its cGMP, FDA-registered
facility in Santa Ana, California. GPS's team of professionals includes physiologists, chemists, herbalists and botanists committed
to combining high-quality organic CBD with synergistic organic, raw herbs to produce pure, premium consumer products. All
products manufactured by GPS are tested at independent, third party laboratories to prove potency and pur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0</t>
        </is>
      </c>
    </row>
    <row r="3">
      <c r="A3" s="3" t="inlineStr">
        <is>
          <t>Organization, Consolidation and Presentation of Financial Statements [Abstract]</t>
        </is>
      </c>
    </row>
    <row r="4">
      <c r="A4" s="4" t="inlineStr">
        <is>
          <t>Going Concern</t>
        </is>
      </c>
      <c r="B4" s="4" t="inlineStr">
        <is>
          <t xml:space="preserve">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485,536
for the year ended March 31, 2020 and has an accumulated deficit of $15,610,923 and a working capital deficit of $143,862 as of
March 31, 2020. In addition, the Company had $5,542 of
cash on hand at year end as well has sustained recurring operating losses.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ies MYHI-AZ and One Lab Co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Concentrations For the years ended March 31, 2020 and 2019,
one customer accounted for nil% and 100%, respectively, of the Company’s revenues. Cash and Cash Equivalents Cash and cash
equivalents include cash on hand and cash in time deposits, certificates of deposit and all highly liquid debt instruments with
original maturities of three months or less . Financial
instruments that potentially subject the Company to concentration of credit risk consist principally of cash deposits. Accounts
at each institution are insured by the Federal Deposit Insurance Corporation (“FDIC”) up to $250,000. At March 31,
2020 and 2019, the Company had $0 and $0 in excess of the FDIC insured limit, respectively. 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Our revenue in
2019 represented lease revenue for the grow containers pursuant to the Company's lease with D9 and the extraction equipment lease
pursuant to the Labco share exchange agreement. D9
is not a related party. For the year ended March 31, 2020, the Company recorded no revenue. 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Long-lived assets, which include property,
equipment, goodwill and identifiable intangible assets, are reviewed for impairment whenever events or changes in business circumstances
indicate impairment may exist. If the Company determines that the carrying value of a long-lived asset may not be recoverable,
a permanent impairment charge is recorded for the amount by which the carrying value of the long-lived asset exceeds its estimated
fair value. If an initial assessment indicates it is more likely than not an impairment may exist, it is evaluated by comparing
the unit’s estimated fair value to its carrying value. Fair value is generally estimated using an income approach that discounts
estimated future cash flows using discount rates judged by management to be commensurate with the applicable risk. Estimates of
future sales, operating results, cash flows and discount rates are subject to changes in the economic environment, including such
factors as the general level of market interest rates, expected equity market returns and the volatility of markets served, particularly
when recessionary economic circumstances continue for an extended period of time. Management believes the estimates of future cash
flows and fair values are reasonable; however, changes in estimates due to variance from assumptions could materially affect the
evaluations. Fixed assets as of March 31, 2020 and 2019,
respectively, have not been impaired. Intangible Assets The Company accounts
for intangibles in accordance with ASC 350, Intangibles -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2, 2013, 2014,
2015, 2016, 2017, 2018 and 2019. The
Company has no tax positions at March 31, 2020 or March 31, 2019,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5:42:36Z</dcterms:created>
  <dcterms:modified xmlns:dcterms="http://purl.org/dc/terms/" xmlns:xsi="http://www.w3.org/2001/XMLSchema-instance" xsi:type="dcterms:W3CDTF">2020-07-02T15:42:36Z</dcterms:modified>
</cp:coreProperties>
</file>